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BALANCE SHEETS (UNAUD" sheetId="2" r:id="rId2"/>
    <s:sheet name="CONDENSED BALANCE SHEETS (UNAU3" sheetId="3" r:id="rId3"/>
    <s:sheet name="CONDENSED STATEMENTS OF OPERATI" sheetId="4" r:id="rId4"/>
    <s:sheet name="CONDENSED STATEMENTS OF STOCKHO" sheetId="5" r:id="rId5"/>
    <s:sheet name="CONDENSED STATEMENTS OF CASH FL" sheetId="6" r:id="rId6"/>
    <s:sheet name="Description of Business and Bas" sheetId="7" r:id="rId7"/>
    <s:sheet name="Recently Issued Accounting Pron" sheetId="8" r:id="rId8"/>
    <s:sheet name="Equity Method Investment in Cae" sheetId="9" r:id="rId9"/>
    <s:sheet name="Stockholders_ Equity and Earnin" sheetId="10" r:id="rId10"/>
    <s:sheet name="Income Taxes" sheetId="11" r:id="rId11"/>
    <s:sheet name="Fair Value Measurements" sheetId="12" r:id="rId12"/>
    <s:sheet name="Litigation" sheetId="13" r:id="rId13"/>
    <s:sheet name="Stock-based Compensation" sheetId="14" r:id="rId14"/>
    <s:sheet name="Supplemental Cash Flow Informat" sheetId="15" r:id="rId15"/>
    <s:sheet name="Related Party Transactions" sheetId="16" r:id="rId16"/>
    <s:sheet name="Subsequent Events" sheetId="17" r:id="rId17"/>
    <s:sheet name="Description of Business and B18" sheetId="18" r:id="rId18"/>
    <s:sheet name="Equity Method Investment in C19" sheetId="19" r:id="rId19"/>
    <s:sheet name="Stockholders_ Equity and Earn20" sheetId="20" r:id="rId20"/>
    <s:sheet name="Income Taxes (Tables)" sheetId="21" r:id="rId21"/>
    <s:sheet name="Stock-based Compensation (Table" sheetId="22" r:id="rId22"/>
    <s:sheet name="Description of Business and B23" sheetId="23" r:id="rId23"/>
    <s:sheet name="Equity Method Investment in C24" sheetId="24" r:id="rId24"/>
    <s:sheet name="Equity Method Investment in C25" sheetId="25" r:id="rId25"/>
    <s:sheet name="Stockholders_ Equity and Earn26" sheetId="26" r:id="rId26"/>
    <s:sheet name="Stockholders_ Equity and Earn27" sheetId="27" r:id="rId27"/>
    <s:sheet name="Income Taxes - Additional Infor" sheetId="28" r:id="rId28"/>
    <s:sheet name="Litigation (Details)" sheetId="29" r:id="rId29"/>
    <s:sheet name="Stock-based Compensation - Addi" sheetId="30" r:id="rId30"/>
    <s:sheet name="Stock-based Compensation - Rest" sheetId="31" r:id="rId31"/>
    <s:sheet name="Stock-based Compensation - Stoc" sheetId="32" r:id="rId32"/>
    <s:sheet name="Stock-based Compensation - Valu" sheetId="33" r:id="rId33"/>
    <s:sheet name="Supplemental Cash Flow Inform34" sheetId="34" r:id="rId34"/>
    <s:sheet name="Related Party Transactions (Det" sheetId="35" r:id="rId35"/>
    <s:sheet name="Subsequent Events (Details)" sheetId="36" r:id="rId36"/>
  </s:sheets>
  <s:definedNames/>
  <s:calcPr calcId="124519" calcMode="auto" fullCalcOnLoad="1"/>
</s:workbook>
</file>

<file path=xl/sharedStrings.xml><?xml version="1.0" encoding="utf-8"?>
<sst xmlns="http://schemas.openxmlformats.org/spreadsheetml/2006/main" uniqueCount="399">
  <si>
    <t>Document and Entity Information - shares</t>
  </si>
  <si>
    <t>9 Months Ended</t>
  </si>
  <si>
    <t>Sep. 30, 2015</t>
  </si>
  <si>
    <t>Nov. 06, 2015</t>
  </si>
  <si>
    <t>Document and Entity Information [Abstract]</t>
  </si>
  <si>
    <t>Document Type</t>
  </si>
  <si>
    <t>10-Q</t>
  </si>
  <si>
    <t>Amendment Flag</t>
  </si>
  <si>
    <t>false</t>
  </si>
  <si>
    <t>Document Fiscal Period Focus</t>
  </si>
  <si>
    <t>Q3</t>
  </si>
  <si>
    <t>Document Period End Date</t>
  </si>
  <si>
    <t>Sep. 30,
		2015</t>
  </si>
  <si>
    <t>Document Fiscal Year Focus</t>
  </si>
  <si>
    <t>Entity Registrant Name</t>
  </si>
  <si>
    <t>CAESARS ACQUISITION COMPANY</t>
  </si>
  <si>
    <t>Entity Central Index Key</t>
  </si>
  <si>
    <t>Current Fiscal Year End Date</t>
  </si>
  <si>
    <t>--12-31</t>
  </si>
  <si>
    <t>Entity Filer Category</t>
  </si>
  <si>
    <t>Accelerated Filer</t>
  </si>
  <si>
    <t>Entity Common Stock, Shares Outstanding, Class A</t>
  </si>
  <si>
    <t>Trading Symbol</t>
  </si>
  <si>
    <t>CACQ</t>
  </si>
  <si>
    <t>CONDENSED BALANCE SHEETS (UNAUDITED) - USD ($) $ in Millions</t>
  </si>
  <si>
    <t>Dec. 31, 2014</t>
  </si>
  <si>
    <t>Current assets</t>
  </si>
  <si>
    <t>Cash and cash equivalents</t>
  </si>
  <si>
    <t>Receivable from related party</t>
  </si>
  <si>
    <t>Prepayments and other current assets</t>
  </si>
  <si>
    <t>Total current assets</t>
  </si>
  <si>
    <t>Equity method investment in Caesars Growth Partners, LLC</t>
  </si>
  <si>
    <t>Total assets</t>
  </si>
  <si>
    <t>Liabilities and Stockholders’ Equity</t>
  </si>
  <si>
    <t>Accrued expenses</t>
  </si>
  <si>
    <t>Deferred tax liabilities</t>
  </si>
  <si>
    <t>Total current liabilities</t>
  </si>
  <si>
    <t>Total liabilities</t>
  </si>
  <si>
    <t>Commitments and contingencies (Note 7)</t>
  </si>
  <si>
    <t xml:space="preserve"> </t>
  </si>
  <si>
    <t>Stockholders' Equity</t>
  </si>
  <si>
    <t>Common stock: $0.001 par value; 300,000,000 Class A shares and 900,000,000 Class B shares authorized at September 30, 2015 and December 31, 2014; 136,438,482 and 136,386,894 Class A shares issued and outstanding, respectively</t>
  </si>
  <si>
    <t>Additional paid-in capital</t>
  </si>
  <si>
    <t>Retained earnings</t>
  </si>
  <si>
    <t>Total stockholders' equity</t>
  </si>
  <si>
    <t>Total liabilities and stockholders' equity</t>
  </si>
  <si>
    <t>CONDENSED BALANCE SHEETS (UNAUDITED) CONDENSED BALANCE SHEET (UNAUDITED) - (PARENTHETICALS) - $ / shares</t>
  </si>
  <si>
    <t>Common Class A [Member]</t>
  </si>
  <si>
    <t>Common stock, par value (usd per share)</t>
  </si>
  <si>
    <t>Common stock, shares authorized (shares)</t>
  </si>
  <si>
    <t>Common stock, shares issued (shares)</t>
  </si>
  <si>
    <t>Common stock, shares outstanding (shares)</t>
  </si>
  <si>
    <t>Common Class B [Member]</t>
  </si>
  <si>
    <t>CONDENSED STATEMENTS OF OPERATIONS AND COMPREHENSIVE INCOME (UNAUDITED) - USD ($) shares in Millions, $ in Millions</t>
  </si>
  <si>
    <t>3 Months Ended</t>
  </si>
  <si>
    <t>Sep. 30, 2014</t>
  </si>
  <si>
    <t>Statement of Comprehensive Income [Abstract]</t>
  </si>
  <si>
    <t>Revenues</t>
  </si>
  <si>
    <t>Operating expenses</t>
  </si>
  <si>
    <t>Loss from operations</t>
  </si>
  <si>
    <t>Income from equity method investment in Caesars Growth Partners, LLC</t>
  </si>
  <si>
    <t>Income before provision for income taxes</t>
  </si>
  <si>
    <t>Provision for income taxes</t>
  </si>
  <si>
    <t>Net income</t>
  </si>
  <si>
    <t>Other comprehensive income, net of income taxes</t>
  </si>
  <si>
    <t>Comprehensive income</t>
  </si>
  <si>
    <t>Earnings per share</t>
  </si>
  <si>
    <t>Basic (usd per share)</t>
  </si>
  <si>
    <t>Diluted (usd per share)</t>
  </si>
  <si>
    <t>Weighted average common shares outstanding</t>
  </si>
  <si>
    <t>Basic (shares)</t>
  </si>
  <si>
    <t>Diluted (shares)</t>
  </si>
  <si>
    <t>CONDENSED STATEMENTS OF STOCKHOLDERS' EQUITY (UNAUDITED) - USD ($) $ in Millions</t>
  </si>
  <si>
    <t>Total</t>
  </si>
  <si>
    <t>Common Stock [Member]Common Class A [Member]</t>
  </si>
  <si>
    <t>Additional Paid-in Capital [Member]</t>
  </si>
  <si>
    <t>Retained Earnings [Member]</t>
  </si>
  <si>
    <t>Beginning balance at Dec. 31, 2013</t>
  </si>
  <si>
    <t>Increase (Decrease) in Stockholders' Equity [Roll Forward]</t>
  </si>
  <si>
    <t>Stock-based compensation</t>
  </si>
  <si>
    <t>Investment in notes from related party, net of interest received and taxes</t>
  </si>
  <si>
    <t>Ending balance at Sep. 30, 2014</t>
  </si>
  <si>
    <t>Beginning balance at Dec. 31, 2014</t>
  </si>
  <si>
    <t>Ending balance at Sep. 30, 2015</t>
  </si>
  <si>
    <t>CONDENSED STATEMENTS OF CASH FLOWS (UNAUDITED) - USD ($) $ in Millions</t>
  </si>
  <si>
    <t>Cash flows from operating activities</t>
  </si>
  <si>
    <t>Adjustments to reconcile net income to cash flows provided by operating activities</t>
  </si>
  <si>
    <t>Distributions from equity method investee Caesars Growth Partners, LLC</t>
  </si>
  <si>
    <t>Deferred income taxes</t>
  </si>
  <si>
    <t>Receivables, net</t>
  </si>
  <si>
    <t>Accounts payable</t>
  </si>
  <si>
    <t>Payable to related party</t>
  </si>
  <si>
    <t>Cash flows provided by operating activities</t>
  </si>
  <si>
    <t>Cash flows provided by investing activities</t>
  </si>
  <si>
    <t>Cash flows provided by financing activities</t>
  </si>
  <si>
    <t>Net increase in cash and cash equivalents</t>
  </si>
  <si>
    <t>Cash and cash equivalents, beginning of period</t>
  </si>
  <si>
    <t>Cash and cash equivalents, end of period</t>
  </si>
  <si>
    <t>Description of Business and Basis of Presentation</t>
  </si>
  <si>
    <t>Organization, Consolidation and Presentation of Financial Statements [Abstract]</t>
  </si>
  <si>
    <t>Description of Business and Basis of Presentation Organization and Description of Business Caesars Acquisition Company (the "Company," "CAC," "we," "our" and "us"), a Delaware corporation, was formed on February 25, 2013 to make an equity investment in Caesars Growth Partners, LLC ("CGP LLC"), a joint venture between CAC and subsidiaries of Caesars Entertainment Corporation ("CEC" or "Caesars Entertainment"). CAC directly owns 100% of the voting membership units of CGP LLC, a Delaware limited liability company, and accounts for its ownership in CGP LLC using the hypothetical liquidation at book value ("HLBV") approach to the equity method of accounting (see Note 3 — Equity Method Investment in Caesars Growth Partners, LLC ). Proposed Merger of CAC with CEC On December 21, 2014, the Company and CEC entered into an Agreement and Plan of Merger (the "Merger Agreement"), pursuant to which, among other things, CAC will merge with and into CEC, with CEC as the surviving company (the "Proposed Merger"). Pursuant to the terms of the Merger Agreement, and subject to the overall restructuring of Caesars Entertainment Operating Company, Inc. ("CEOC"), regulatory approval and other closing conditions, upon consummation of the Proposed Merger, each share of class A common stock, par value $0.001 per share, of CAC issued and outstanding immediately prior to the effective time of the Proposed Merger will be converted into, and become exchangeable for, that number of shares of CEC common stock, par value $0.01 per share, equal to 0.664 (the "Exchange Ratio"), provided that during the Adjustment Period (as described below), the Special Committee of CAC’s Board of Directors (the "CAC Special Committee") and the Special Committee of CEC’s Board of Directors (the "CEC Special Committee"), each composed solely of independent directors, will determine if there should be an adjustment to the Exchange Ratio and the amount of any such adjustment, taking into consideration all relevant facts and circumstances affecting the intrinsic value of CAC and CEC. The Adjustment Period is the 14 day period beginning on the later of (i) the date that the CEOC restructuring plan is confirmed and (ii) the date that both CAC and CEC confirm that their respective independent financial advisors have received all information as may be reasonably necessary or advisable in order to render a fairness opinion concerning the Exchange Ratio. If at the end of the Adjustment Period, the CAC Special Committee and the CEC Special Committee have not agreed to an adjustment to the Exchange Ratio, there will not be an adjustment to the Exchange Ratio. Within five business days following the end of the Adjustment Period, either CAC or CEC may terminate the Merger Agreement if (a) the CAC Special Committee and the CEC Special Committee cannot agree on an Exchange Ratio adjustment and a failure to terminate the Merger Agreement would be inconsistent with their respective directors’ fiduciary duties or (b) the CAC Special Committee or the CEC Special Committee, as applicable, has not received an opinion of its respective financial advisor that the Exchange Ratio (as adjusted, if applicable) is fair, from a financial point of view to CAC and its public stockholders or CEC, as applicable. Under the Merger Agreement, CEC has agreed to use reasonable best efforts to (i) cause the implementation of the restructuring of certain of CEC’s subsidiaries as contemplated by that certain Restructuring Support and Forbearance Agreement, dated as of December 19, 2014, among CEOC, CEC, LeverageSource III (H Holdings), L.P., LeverageSource V, L.P. and each of the holders of first lien bond claims party thereto (the "Restructuring Support Agreement") and (ii) consult with CAC regarding certain additional actions in connection with the bankruptcy filing contemplated by the Restructuring Support Agreement if CEC determines, in its reasonable discretion, that such additional actions could reasonably be expected to be materially adverse to CAC. Basis of Presentation Our unaudited condensed financial statements are prepared in accordance with generally accepted accounting principles ("GAAP") in the United States, which require the use of estimates and assumptions that affect the reported amounts of assets and liabilities at the date of the financial statements and the amounts of expenses during the reporting periods. Management believes the accounting estimates are appropriate and reasonably stated. However, due to the inherent uncertainties in making these estimates, actual amounts could differ. The results of operations for our interim periods are not necessarily indicative of the results of operations that may be achieved for the 2015 fiscal year. The accompanying unaudited condensed financial statements are prepared under the rules and regulations of the Securities and Exchange Commission ("SEC") applicable for interim periods and, therefore, do not include all information and footnotes necessary for complete financial statements in conformity with GAAP. Given the significance of the investment in CGP LLC to the financial position and results of operations of CAC, we have elected to include interim selected financial information of CGP LLC as an exhibit to this quarterly report. As CAC is the parent company to CGP LLC, a joint venture accounted for using the equity method, and as the interim selected financial information of CGP LLC are included as an exhibit to this Quarterly Report on Form 10-Q , segment reporting is not required. JCC Holding Company II, LLC and its subsidiaries (collectively known as "Harrah's New Orleans"), 3535 LV Corp. (formerly known as "The Quad" and recently rebranded as "The LINQ Hotel &amp; Casino"), indirect subsidiaries of Parball Corporation (collectively known as "Bally's Las Vegas") and Corner Investment Company, LLC and its subsidiaries, (collectively known as "The Cromwell") were direct wholly-owned subsidiaries of CEOC, which is a majority-owned subsidiary of CEC. On May 5, 2014, Caesars Growth Properties Holdings, LLC ("CGPH"), an indirect, wholly-owned subsidiary of CGP LLC, acquired through one or more subsidiaries (i) The Cromwell, The LINQ Hotel &amp; Casino and Bally’s Las Vegas, (ii) 50% of the ongoing management fees and any termination fees payable under the property management agreements entered between a property manager and the owners of each of these properties and (iii) certain intellectual property that is specific to each of these properties (collectively referred to as the "First Closing" or "Acquired Properties Transaction"). On May 5, 2014, CGP LLC contributed the equity interests of PHWLV, LLC ("PHWLV") and a 50% interest in the management fee revenues of PHW Manager, LLC ("PHW Manager") to CGPH. On May 20, 2014, CGPH through one or more subsidiaries acquired (i) Harrah’s New Orleans, (ii) 50% of the ongoing management fees and any termination fees payable under the Louisiana property management agreement entered between a property manager and the owners of Harrah's New Orleans and (iii) certain intellectual property that is specific to Harrah's New Orleans (the "Second Closing" or "Harrah's Transaction"). Because these acquisitions were accounted for as transactions among entities under common control, the financial information for CGP LLC has been recast to include the financial results for these properties as if those businesses were combined into the CGP LLC reporting entity through the May 2014 acquisition dates and consolidated into CGP LLC after the May 2014 acquisition dates. Income recognized by CAC from its equity method investment in CGP LLC was not impacted or adjusted as a result of recasting the historical financial information of CGP LLC.</t>
  </si>
  <si>
    <t>Recently Issued Accounting Pronouncements</t>
  </si>
  <si>
    <t>Accounting Policies [Abstract]</t>
  </si>
  <si>
    <t>Recently Issued Accounting Pronouncements In August 2014, the Financial Accounting Standards Board ("FASB") issued Accounting Standards Update ("ASU") No. 2014-15, Presentation of Financial Statements - Going Concern (Subtopic 205-40) , amending existing requirements for disclosing information about an entity's ability to continue as a going concern. The new guidance will explicitly require management to assess an entity’s ability to continue as a going concern and to provide related footnote disclosure in certain circumstances. The amendments in this guidance are effective for annual reporting periods ending after December 15, 2016, and interim periods thereafter. Early adoption is permitted. We are currently assessing the impact the adoption of this standard will have on our disclosures. In January 2015, the FASB issued ASU No. 2015-01, Simplifying Income Statement Presentation by Eliminating the Concept of Extraordinary Items , as part of its initiative to reduce complexity in accounting standards. This ASU eliminates from U.S. GAAP the concept of extraordinary items as described in Subtopic 225-20, Income Statement - Extraordinary and Unusual Items . The amendments in this ASU are effective for annual reporting periods beginning after December 15, 2015, including interim periods within those reporting periods. The amendments may be applied prospectively or retrospectively to all prior periods presented in the financial statements. Early adoption is permitted provided that the guidance is applied from the beginning of the fiscal year of adoption. We are currently assessing the impact the adoption of this standard will have on our disclosures. In February 2015, the FASB issued ASU No. 2015-02, Consolidation (Topic 810): Amendments to the Consolidation Analysis . The amendments affect reporting entities that are required to evaluate whether they should consolidate certain legal entities. In addition to reducing the number of consolidation models from four to two, the new standard simplifies the accounting standard by placing more emphasis on risk of loss when determining a controlling financial interest. A reporting organization may no longer have to consolidate a legal entity in certain circumstances based solely on its fee arrangement, when certain criteria are met. Further, the ASU reduces the frequency of the application of related-party guidance when determining a controlling financial interest in a variable interest entity ("VIE") and changes consolidation conclusions for public and private companies in several industries that typically make use of limited partnerships or VIEs. The ASU will be effective for periods beginning after December 15, 2015 for public companies. Early adoption is permitted, including adoption in an interim period. We are currently assessing the impact the adoption of this standard will have on our disclosures and results of operations. In September 2015, the FASB issued ASU No. 2015-16, Business Combinations (Topic 805): Simplifying the Accounting for Measurement-Period Adjustments , which eliminates the requirement that an acquirer retrospectively recognize measurement-period adjustments (which cannot exceed one year from the date of acquisition) made to provisional amounts recorded during the initial accounting for a business combination. Instead, an acquirer will recognize a measurement-period adjustment during the period in which the amount of the adjustment is determined. The entity must present separately on the face of the income statement or disclose in the notes the portion of the amount recorded in current-period earnings by line item that would have been recorded in previous reporting periods if the adjustment to the provisional amounts had been recognized as of the acquisition date. The ASU is effective for public business entities for fiscal years beginning after December 15, 2015, and interim periods within those years. Early adoption of the amendments is permitted for financial statements that have not yet been issued. The ASU is applied prospectively to adjustments to provisional amounts that occur after the effective date. We are currently assessing the impact the adoption of this standard will have on our disclosures and results of operations.</t>
  </si>
  <si>
    <t>Equity Method Investment in Caesars Growth Partners, LLC</t>
  </si>
  <si>
    <t>Equity Method Investments and Joint Ventures [Abstract]</t>
  </si>
  <si>
    <t>Equity Method Investment in Caesars Growth Partners, LLC CAC accounts for its investment in CGP LLC using the HLBV form of the equity method of accounting. Under the HLBV form of equity method accounting, we record our interest in the CGP LLC entity based upon our contractual claim on CGP LLC’s accounting balance sheet pursuant to the mandatory liquidation provisions of the amended and restated limited liability company agreement of CGP LLC (the "CGP Operating Agreement"). Under this approach, the income or loss that is recognized in any period will represent the increase or decrease in our claim on CGP LLC’s balance sheet assuming a hypothetical liquidation at the end of that reporting period when compared with our claim on CGP LLC’s balance sheet assuming a hypothetical liquidation at the beginning of that reporting period, after removing any contributions or distributions. CAC’s claim on CGP LLC's book value is based on the terms of the CGP Operating Agreement, which generally requires the allocation of the net proceeds of a liquidation of CGP LLC, after the payment and discharge of all of CGP LLC’s debts and liabilities, to the members as follows: 1. First, to the voting units held by CAC, to the extent of contributed capital and an annually compounded preferred return of 10.5% on the invested portion of CAC’s contributed capital; 2. Second, to the non-voting units held by Caesars Entertainment and/or its subsidiaries until Caesars Entertainment catches up (on a per unit basis) to its respective amount distributed in provision (1) (including the 10.5% per annum of return on investment); 3. Finally, to all unit holders on a pro-rata basis. CAC's earnings from CGP LLC for the three and nine months ended September 30, 2015 and 2014 were equal to our preferred return of 10.5% of capital invested by CGP LLC. CAC also receives distributions from CGP LLC in accordance with the CGP Operating Agreement for reimbursement of its expenses incurred. These distributions are recorded as reductions to the Equity method investment in Caesars Growth Partners, LLC. Our investee, CGP LLC, had the following financial results, recast for the May 2014 acquisitions, as of or for the periods indicated (see CGP LLC financial information in Exhibit 99.1 ): Nine Months Ended September 30, (In millions) 2015 2014 Statements of Operations Revenues Interactive Entertainment $ 557.3 $ 430.4 Casino Properties and Developments 1,186.6 910.3 Net revenues 1,743.9 1,340.7 Operating expenses Interactive Entertainment - Direct 153.5 122.0 Casino Properties and Developments - Direct 564.7 439.8 Property, general, administrative and other 557.3 505.2 Write-downs, reserves and project opening costs, net of recoveries 8.4 34.3 Management fees to related parties 45.1 24.7 Depreciation and amortization 133.1 98.8 Change in fair value of contingently issuable non-voting membership units (107.5 ) (7.9 ) Change in fair value of contingent consideration — 32.7 Total operating expenses 1,354.6 1,249.6 Income from operations 389.3 91.1 Interest expense, net of interest capitalized (145.8 ) (123.8 ) Interest income - related party — 119.2 Impairment on investment in notes from related party — (63.5 ) Gain on sale of investment in notes from related party — 99.4 Loss on extinguishment of debt — (23.8 ) Other expense, net 4.0 0.9 Income from continuing operations before provision for income taxes 247.5 99.5 Provision for income taxes (45.9 ) (31.9 ) Income from continuing operations 201.6 67.6 Discontinued operations Loss from discontinued operations — (15.7 ) Benefit from income taxes related to discontinued operations — 0.1 Net loss from discontinued operations — (15.6 ) Net income 201.6 52.0 Less: net (income)/loss attributable to non-controlling interests (4.0 ) 14.5 Net income attributable to Caesars Growth Partners, LLC $ 197.6 $ 66.5 Balance Sheet Data (at period end) September 30, 2015 December 31, 2014 Current assets $ 1,077.7 $ 1,090.0 Long-term assets 3,477.7 3,489.8 Current liabilities 437.1 465.3 Long-term liabilities 2,642.6 2,809.1 Redeemable non-controlling interests 0.7 1.6 Equity attributable to Caesars Growth Partners, LLC 1,437.1 1,269.9 Non-redeemable non-controlling interests 37.9 33.9 Adoption of ASU No. 2015-03, Interest - Imputation of Interest (Subtopic 835-30): Simplifying the Presentation of Debt Issuance Costs CGP LLC has early adopted ASU No. 2015-03, Interest - Imputation of Interest (Subtopic 835-30): Simplifying the Presentation of Debt Issuance Costs , during the quarter ended June 30, 2015 which requires that debt issuance costs related to a recognized debt liability be presented in the balance sheet as a direct deduction from the carrying amount of that debt liability, consistent with debt discounts. CGP LLC has retrospectively applied the amendments and reclassified $14.5 million of unamortized debt issuance costs from Deferred charges and other assets to a direct deduction from the carrying amount of the debt liability in Long-term debt in CGP LLC’s Consolidated Condensed Balance Sheets as of December 31, 2014 . In August 2015, the FASB issued ASU No. 2015-15, Interest-Imputation of Interest (Subtopic 835-30): Presentation and Subsequent Measurement of Debt Issuance Costs Associated With Line-of-Credit Arrangements , which clarifies the SEC staff’s position that it would not object to an entity deferring and presenting debt issuance costs as an asset and subsequently amortizing the deferred debt issuance costs ratably over the term of the line-of-credit arrangement. Deferred financing costs related to line-of-credit arrangements remain in Deferred charges and other in CGP LLC's Consolidated Condensed Balance Sheets. Correction of CGP LLC Prior Period Stock-based Compensation CGP LLC includes stock-based compensation expense as a component of Property, general, administrative and other expenses in the financial information above. In February 2014 , the Human Resources Committee of the Board of Directors of Caesars Acquisition Company (the "HRC") approved a liquidity plan, setting forth the terms and conditions upon which Caesars Interactive Entertainment, Inc. ("Caesars Interactive" or "CIE"), a subsidiary of CGP LLC, may elect to purchase, or cause to be purchased, CIE owned shares and/or shares underlying options, Restricted Stock Units ("RSUs") or warrants ("deemed held shares") held by eligible individuals, from time to time, during the term of the plan, and providing the eligible individuals with a market for their CIE shares and/or deemed held CIE shares. During the first and third quarters of 2014 , the HRC approved, and CIE offered, certain holders of vested options the ability to exercise their options and, immediately subsequent to exercise, sell those shares back to CIE, consistent with the terms of the liquidity plan. While the offer to buy shares by CIE and the acceptance by the holders of vested options were completely discretionary, CIE concluded that, based upon these discretionary offers, certain of its options should have been modified to be accounted for as liability-classified awards during the first quarter of 2014 . Effectively, we have determined to account for the subject stock options as if CIE has a conditional obligation to settle such options in cash at some future date, pursuant to the liquidity plan. However, (i) the liquidity plan is fully at CIE's discretion, (ii) requires additional approval by the HRC for all future purchases and (iii) makes no commitment that any specific employees will be permitted to participate in future share or deemed share purchases, if any. Prior to this correction, two-thirds of these options were already being accounted for as liability-classified awards due to other terms associated with the options. As a result of this correction, $19.6 million of expense was recorded by CGP LLC during the third quarter of 2014 which related to the prior quarters of 2014 , of which $18.7 million and $0.9 million should have been recorded during the first and second quarter of 2014 , respectively. The correction has no impact on CGP LLC's cash flows from operations, cash flows from financing activities or Adjusted Earnings before Interest Income/Expense, Income Taxes, Depreciation and Amortization ("EBITDA") for any period presented herein. Likewise, the adjustments have no impact on the financial statements of the Company for any period presented as CAC has recorded income from its investment in CGP LLC based upon its minimum guaranteed return. Correction of CGP LLC Prior Period Payable to Related Party CGP LLC's joint venture with Rock Gaming, LLC ("Rock") is the majority member of CR Baltimore Holdings ("CRBH") and in February 2014 sold a portion of its interest in CBAC Gaming, LLC ("CBAC Gaming") to an existing joint venture partner of CBAC Gaming, Caves Valley Partners. CGP LLC received proceeds of $12.8 million from the sale. In accordance with the transaction agreement, dated as of October 21, 2013, among Caesars Acquisition Company, Caesars Growth Partners, LLC, Caesars Entertainment Corporation, HIE Holdings, Inc., Harrah’s BC, Inc., PHW Las Vegas, LLC, PHW Manager, Caesars Baltimore Acquisition Company, LLC and Caesars Baltimore Management Company, LLC, at or promptly following the closing of the sale of CGP LLC’s interest in CBAC Gaming, CGP LLC was obligated to pay Caesars Entertainment Corporation the $12.8 million proceeds received. During the first quarter of 2015 , a $12.8 million liability was recorded by CGP LLC as an increase to Payables to related party with an associated decrease of $12.8 million to Additional paid-in capital, which should have been recorded during the first quarter of 2014 . The correction had no impact on CGP LLC's cash flows from operations, cash flows from financing activities, statements of operations or Adjusted EBITDA for any period presented herein. Likewise, the adjustment has no impact on the financial statements of the Company for any period presented as CAC has recorded income from its investment in CGP LLC based upon its minimum guaranteed return.</t>
  </si>
  <si>
    <t>Stockholders’ Equity and Earnings Per Share</t>
  </si>
  <si>
    <t>Equity [Abstract]</t>
  </si>
  <si>
    <t>Stockholders’ Equity and Earnings Per Share Stockholders' Equity Common Stock As of September 30, 2015 and December 31, 2014 , CAC had a total of 136,438,482 and 136,386,894 shares outstanding, respectively, of Class A common stock and no shares of Class B common stock outstanding. Call Right Pursuant to the certificate of incorporation of CAC and the CGP Operating Agreement, after October 21, 2016, Caesars Entertainment and/or its subsidiaries will have the right, which it may assign to any of its affiliates or to any transferee of all non-voting units of CGP LLC held by subsidiaries of Caesars Entertainment, to acquire all or a portion of the voting units of CGP LLC (or, at the election of CAC, shares of CAC’s Class A common stock) not otherwise owned by Caesars Entertainment and/or its subsidiaries at such time. The purchase consideration may be, at Caesars Entertainment’s option, cash or shares of Caesars Entertainment’s common stock valued at market value, net of customary market discount and expenses, provided that the cash portion will not exceed 50% of the total consideration in any exercise of the call right. The purchase price will be the greater of (i) the fair market value of the voting units of CGP LLC (or shares of CAC’s Class A common stock) at such time based on an independent appraisal or (ii) the initial capital contribution in respect of such units plus a minimum 10.5% per annum return on such capital contribution, subject to a maximum return on such capital contribution of 25% per annum, taking into account prior distributions with respect to such units. Accumulated Other Comprehensive Income Accumulated other comprehensive income consists of net income, net of taxes. For the three and nine months ended September 30, 2015 and 2014 , no amounts were reclassified out of Accumulated other comprehensive income. Investment in Notes from Related Party On August 6, 2014, CGP LLC effectuated a distribution of its 5.75% and 6.50% face value aggregate principal amount of notes previously issued by CEOC ("CEOC Notes") as a dividend to its members, pro-rata based upon each member's ownership percentage in CGP LLC (see Note 10 — Related Party Transactions ). CAC, as a member of CGP LLC, received $137.5 million in aggregate principal amount of 6.50% senior notes previously issued by CEOC, maturing June 1, 2016, and $151.4 million in aggregate principal amount of 5.75% senior notes previously issued by CEOC, maturing October 1, 2017. CAC recognized $159.7 million in Additional paid-in capital as a result of the distribution of the CEOC notes from CGP LLC as well as $8.8 million of related interest and $1.4 million of tax expense associated with the cash interest received on the notes. Both of these notes were included as a reduction of Additional paid-in capital in the September 30, 2015 and December 31, 2014 Condensed Balance Sheets and Condensed Statements of Stockholders' Equity along with interest receivable at the distribution date. These notes will be held at the distributed value with no subsequent adjustments such as fair value adjustments or interest receivable until such time as amounts are received by CAC. Earnings Per Share Basic earnings per share ("EPS") is calculated by dividing income, net of income taxes, by the weighted average number of common shares outstanding during the period in which the net income was earned. Diluted EPS reflects the potential dilution that could occur from common shares issuable through stock-based compensation plans using the treasury stock method. The following table summarizes the computations of Basic EPS and Diluted EPS (in millions, except per share data): Three Months Ended September 30, Nine Months Ended September 30, 2015 2014 2015 2014 Net income $ 7.0 $ 2.8 $ 23.5 $ 13.4 Shares used to compute EPS: Weighted average common stock outstanding - basic 136.4 135.8 136.4 135.8 Dilutive potential common shares 0.4 * 0.2 * Weighted average common stock outstanding - diluted 136.8 135.8 136.6 135.8 Earnings per share: Basic $ 0.05 $ 0.02 $ 0.17 $ 0.10 Diluted $ 0.05 $ 0.02 $ 0.17 $ 0.10 _____________________________________________________ *Rounds to zero and does not change weighted average common stock outstanding diluted total. There were 1.9 million anti-dilutive shares excluded from the computation of diluted earnings per share for the three and nine months ended September 30, 2015 . There was an immaterial amount of anti-dilutive shares excluded from the computation of diluted income per share for the three and nine months ended September 30, 2014 .</t>
  </si>
  <si>
    <t>Income Taxes</t>
  </si>
  <si>
    <t>Income Tax Disclosure [Abstract]</t>
  </si>
  <si>
    <t>Income Taxes Total provision for income taxes is as follows: Three Months Ended September 30, Nine Months Ended September 30, (In millions) 2015 2014 2015 2014 Provision for income taxes $ 8.2 $ 20.0 $ 25.1 $ 25.9 CAC classifies reserves for tax uncertainties separate from any related income tax payable or deferred income taxes. Reserve amounts relate to any potential income tax liabilities resulting from uncertain tax positions and potential interest or penalties associated with those liabilities. At September 30, 2015 and December 31, 2014 , there were no such reserves. Income taxes are recorded under the asset and liability method, whereby deferred tax assets and liabilities are recognized based on the expected future tax consequences of temporary differences between the financial statement carrying amounts of existing assets and liabilities and their respective tax bases, and attributable to operating income and tax credit carryforwards. CAC's equity-method investee, CGP LLC, is a partnership for income tax purposes so the deferred tax assets and liabilities recognized by CAC are also impacted by the expected future tax consequences of temporary differences at CGP LLC. The effective tax rate for the three and nine months ended September 30, 2015 was 53.9% and 51.6% , respectively, which differed from the federal statutory tax rate of 35.0% due to a federal valuation allowance recorded against deferred tax assets related to the basis difference in the investment in notes from related party and state taxes. The effective tax rate for the three and nine months ended September 30, 2014 was 87.7% and 65.9% , respectively, which differed from the federal statutory tax rate of 35.0% primarily due to a federal valuation allowance recorded against deferred tax assets related to the basis difference in the investment in notes from related party. CAC files income tax returns with federal and state jurisdictions. The 2013 and 2014 tax years are open for examination for CAC's federal and state jurisdictions.</t>
  </si>
  <si>
    <t>Fair Value Measurements</t>
  </si>
  <si>
    <t>Fair Value Disclosures [Abstract]</t>
  </si>
  <si>
    <t>Fair Value Measurements The fair value hierarchy defines fair value as an exit price, representing the amount that would be received to sell an asset or be paid to transfer a liability in an orderly transaction between market participants. As such, fair value is a market-based measurement that should be determined based upon assumptions that market participants would use in pricing an asset or liability. The fair value hierarchy establishes three tiers, which prioritize the inputs used in measuring fair value as follows: Level 1: Observable inputs such as quoted prices in active markets for identical assets or liabilities that are accessible at the measurement date; Level 2: Inputs, other than quoted prices in active markets, that are observable either directly or indirectly; and Level 3: Unobservable inputs in which there is little or no market data, which require the reporting entity to develop its own assumptions. We do not have assets or liabilities that are measured at fair value on a recurring basis. In addition, we have not recognized any adjustments for asset and liabilities measured at fair value on a nonrecurring basis during the three and nine months ended September 30, 2015 and 2014 .</t>
  </si>
  <si>
    <t>Litigation</t>
  </si>
  <si>
    <t>Commitments and Contingencies Disclosure [Abstract]</t>
  </si>
  <si>
    <t>Litigation From time to time, CAC or CGP LLC may be subject to legal proceedings and claims in the ordinary course of business. Horseshoe Baltimore Multiple lawsuits have been filed against CBAC Gaming and CBAC Borrower, LLC ("CBAC Borrower"), the City of Baltimore, the Maryland Department of the Environment ("MDE") and other parties in relation to the location and the development of Horseshoe Baltimore. These cases allege violations of various environmental laws, violations of zoning laws and public nuisance, among other claims. In November 2012, the MDE granted approval of the Maryland Joint Venture’s amended response action plan ("RAP") under MDE’s Voluntary Cleanup Program that named the Maryland Joint Venture, rather than the City of Baltimore, as the party that will implement the RAP and redevelop the location of Horseshoe Baltimore. On February 20, 2013, a group of local residents working with the non-profit Inner Harbor Stewardship Foundation (the "Foundation") filed a complaint in the Maryland Circuit Court challenging the legality of the MDE’s approval of the amended RAP. In the case, known as Ruth Sherrill, et al. v. State of Maryland Department of the Environment, et al., the plaintiffs claimed that the amended RAP was approved without complying with the public notice and participation requirements of Maryland law. The plaintiffs sought additional public notice and participation, and to obtain an injunction on, among other things, any construction activities at the site pending the resolution of the case. On March 14, 2013, the court denied the plaintiffs’ motion for a Temporary Restraining Order and Preliminary Injunction ("TRO"). The plaintiffs’ appeal of the TRO ruling was dismissed. On April 22, 2013, the plaintiffs filed an amended complaint adding a public nuisance claim to their original complaint. The defendants filed motions to dismiss the plaintiffs’ amended complaint and a hearing was held on June 14, 2013. The amended complaint was dismissed on November 6, 2013. The plaintiffs filed a notice of appeal on December 6, 2013 and oral argument occurred on October 3, 2014. No decision has been issued from the appellate court. The plaintiffs issued a notice of intent to file a citizen suit under 42 U.S.C. §§ 6972(a)(1)(A) and (a)(1)(B) of the Resource Conservation and Recovery Act. This notice of intent indicated an intention to sue CBAC, the City of Baltimore, Whiting-Turner, the general contractor for the construction of the Horseshoe Baltimore Casino, and the Maryland Chemical Company, the former owner and operator of the site. The citizen suit was filed on September 19, 2013 but did not name Whiting-Turner. The defendants filed motions to dismiss on October 15, 2013 for lack of subject matter jurisdiction and failure to state a claim to which plaintiffs responded on November 1, 2013. The motions to dismiss were granted on July 16, 2014. An appeal was noted on August 13, 2014. Oral argument before the 4th Circuit occurred on March 25, 2015. On July 1, 2015, the U.S. Court of Appeals for the Fourth Circuit reversed the motion to dismiss and remanded the matter back to the District Court. Discovery has now commenced. The decision of the Board of Municipal Zoning Appeals to grant variances for the site for Horseshoe Baltimore was appealed by separate parties on the basis of alleged procedural irregularities. The appeals were dismissed for lack of standing on October 11, 2013 and no appeal of that decision was timely filed. On August 1, 2013, ten individuals claiming to represent a class of similarly situated individuals filed a complaint in the U.S. District Court for the Northern District of Maryland against the Maryland Department of the Environment, the City of Baltimore, the U.S. Environmental Protection Agency, CBAC Gaming, Whiting-Turner Contracting Company and Urban Green Environmental, LLC. The 11 count complaint alleged that the RAP for the location of Horseshoe Baltimore is inadequate and approved without appropriate public participation. The plaintiffs seek declaratory and injunctive relief, compensatory and punitive damages, and claim violations of civil rights laws and the Clean Water Act, civil conspiracy, and a variety of torts. The plaintiffs also sought a temporary restraining order, which the District Court denied on August 9, 2013. The plaintiffs amended their complaint on November 15, 2013 and again on December 26, 2013, adding 44 new plaintiffs and naming MDE, the Secretary of MDE, the City of Baltimore, the Mayor of the City of Baltimore, the Baltimore Development Corporation, and CBAC Gaming and CBAC Borrower as defendants. The defendants filed motions to dismiss on January 27, 2014 and the plaintiffs filed their oppositions on February 28, 2014. The case was dismissed on May 16, 2014 and no appeal was filed. From time to time, the City of Baltimore may be subject to legal proceedings asserting claims related to the site. CBAC and CGP LLC have not been named as parties to these proceedings. Four residents of Baltimore City and County issued a notice of intent to file a citizen suit under 33 U.S.C. § 1365(b) of the Clean Water Act against the City of Baltimore as owner of the site for water pollution alleged to originate there. A lawsuit was filed on behalf of two of the residents on July 2, 2013. The City of Baltimore moved to dismiss the complaint on August 28, 2013. One of the plaintiffs withdrew from the case on October 10, 2013. The U.S. District Court for the District of Maryland dismissed the case without prejudice on January 7, 2014 for lack of standing. Two residents of Baltimore City filed suit on May 20, 2013 against the City of Baltimore, as owner of the site, alleging that the City of Baltimore was in violation of Maryland water pollution laws as a result of groundwater contamination alleged to be migrating from the site. The City of Baltimore was served with the complaint on June 12, 2013. An amended complaint was filed on July 19, 2013, which the City of Baltimore moved to dismiss on August 6, 2013. The plaintiffs dismissed the complaint without prejudice on September 12, 2013. CAC and CGP LLC believe that the claims and demands described above against CBAC and CBAC Gaming are without merit and intend to defend themselves vigorously. At the present time, we believe it is not probable that a material loss will result from the outcome of these matters. We cannot provide assurance as to the outcome of these matters or of the range of reasonably possible losses should these matters ultimately be resolved against us, due to the inherent uncertainty of litigation and, in some cases, the stage of the related litigation. Although CAC and CGP LLC believe that they have adequate defenses to these claims, an adverse judgment could result in additional costs or injunctions. CAC-CEC Proposed Merger On December 30, 2014, Nicholas Koskie, on behalf of himself and, he alleges, all others similarly situated, filed a lawsuit (the "Nevada Lawsuit") in the Clark County District Court in the State of Nevada against CAC, CEC and members of the CAC board of directors Marc Beilinson, Philip Erlanger, Dhiren Fonseca, Don Kornstein, Karl Peterson, Marc Rowan and David Sambur (the individual defendants collectively, the "CAC Directors"). The Nevada Lawsuit alleges claims for breach of fiduciary duty against the CAC Directors and aiding and abetting breach of fiduciary duty against CAC and CEC. It seeks (1) a declaration that the claim for breach of fiduciary duty is a proper class action claim; (2) to order the CAC Directors to fulfill their fiduciary duties to CAC in connection with the Proposed Merger, specifically by announcing their intention to (a) cooperate with bona fide interested parties proposing alternative transactions, (b) ensure that no conflicts exist between the CAC Directors’ personal interests and their fiduciary duties to maximize shareholder value in the Proposed Merger, or resolve all such conflicts in favor of the latter, and (c) act independently to protect the interests of the shareholders; (3) to order the CAC Directors to account for all damages suffered or to be suffered by the plaintiff and the putative class as a result of the Proposed Merger; and (4) to award the plaintiff for his costs and attorneys’ fees. It is unclear whether the Nevada Lawsuit also seeks to enjoin the Proposed Merger. CAC and the CAC Directors believe this lawsuit is without merit and will defend themselves vigorously. The deadline to respond to the Nevada Lawsuit has been indefinitely extended by agreement of the parties. On April 20, 2015, CAC received a demand for production of CAC's books and records pursuant to Section 220 of the Delaware General Corporation Law on behalf of a purported stockholder. The alleged purpose of the demand is to investigate potential misconduct and breaches of fiduciary duties by CAC's directors and explore certain remedial measures in connection with the Proposed Merger. After exchanging correspondence with purported shareholder’s counsel, CAC began and is currently engaged in producing documents as required by Section 220. We cannot provide assurance as to the outcome of these matters or of the range of reasonably possible losses should these matters ultimately be resolved against us due to the inherent uncertainty of litigation and the stage of the related litigation. CEOC Bondholder Litigation On August 4, 2014, Wilmington Savings Fund Society, FSB, solely in its capacity as successor indenture trustee for the 10% Second-Priority Senior Secured Notes due 2018 (the "Notes"), on behalf of itself and, it alleges, derivatively on behalf of CEOC, filed a lawsuit (the "Delaware Second Lien Lawsuit") in the Court of Chancery in the State of Delaware against CEC, CEOC, CGP LLC, CAC, Caesars Entertainment Resort Properties, LLC ("CERP"), Caesars Enterprise Services, LLC ("CES"), Eric Hession, Gary Loveman, Jeffrey D. Benjamin, David Bonderman, Kelvin L. Davis, Marc C. Rowan, David B. Sambur, and Eric Press. The lawsuit alleges claims for breach of contract, intentional and constructive fraudulent transfer, breach of fiduciary duty, aiding and abetting breach of fiduciary duty, and corporate waste. The lawsuit seeks (1) an award of money damages; (2) to void certain transfers, the earliest of which dates back to 2010; (3) an injunction directing the recipients of the assets in these transactions to return them to CEOC; (4) a declaration that CEC remains liable under the parent guarantee formerly applicable to the Notes; (5) to impose a constructive trust or equitable lien on the transferred assets; and (6) an award to the plaintiffs for their attorneys’ fees and costs. The only claims against CAC and CGP LLC are for intentional and constructive fraudulent transfer. CAC and CGP LLC believe this lawsuit is without merit and will defend themselves vigorously. A motion to dismiss this action was filed by CEC and other defendants in September 2014, the motion was argued in December 2014, and was denied in March 2015. During the pendency of its Chapter 11 bankruptcy proceeding, the action has been automatically stayed with respect to CEOC. Discovery in the action is underway with a current deadline of September 30, 2015. Subsequently, plaintiffs advised the judge presiding over the CEOC bankruptcy proceeding that they would pursue in this litigation only those claims alleging that CEC remains liable under the parent guarantee formerly applicable to the Notes. CEC has informed us that fact discovery in the case is substantially complete. No trial date has been set. On August 5, 2014, CEC, along with CEOC, filed a lawsuit in the Supreme Court of the State of New York, County of New York, against certain institutional first and second lien note holders. The complaint states that such institutional first and second lien note holders have acted against the best interests of CEOC and other creditors, including for the purpose of inflating the value of their credit default swap positions or improving other unique securities positions. The complaint asserts claims for tortious interference with prospective economic advantage, declaratory judgment and breach of contract and seeks, among other things, (1) money damages; (2) a declaration that no default or event of default has occurred or is occurring and CEC and CEOC have not breached their fiduciary duties or engaged in fraudulent transfers or other violation of law; and (3) a preliminary and permanent injunction prohibiting the defendants from taking further actions to damage CEC or CEOC. Defendants filed motions to dismiss this action in October 2014. On January 16, 2015, the claims against the first lien note holder defendants were voluntarily dismissed and on June 29, 2015, the declaratory judgment claim against the second lien note holder defendants was also voluntarily dismissed. On July 6, 2015, the claim for tortious interference with prospective economic advantage brought by CEOC against the second lien note holders was voluntarily dismissed, as well, leaving in the action only the tortious interference with prospective economic advantage claim brought by CEC against the second lien note holder defendants. On July 20, 2015, the court granted the second lien note holder defendants’ motion to dismiss that claim and ordered that the action be marked disposed. CAC and CGP LLC are not parties to this lawsuit. On September 3, 2014, holders of approximately $21 million of CEOC Senior Unsecured Notes due 2016 and 2017 filed suit in federal district court in United States District Court for the Southern District of New York against CEC and CEOC, claiming broadly that an August 12, 2014 Note Purchase and Support Agreement between CEC and CEOC (on the one hand) and certain other holders of the CEOC Senior Unsecured Notes (on the other hand) impaired their own rights under the Senior Unsecured Notes. The lawsuit seeks both declaratory and monetary relief. On October 2, 2014, other holders of CEOC Senior Unsecured Notes due 2016 purporting to represent a class of all holders of these Notes from August 11, 2014 to the present filed a substantially similar suit in the same court, against the same defendants, relating to the same transactions. Both lawsuits (the "Senior Unsecured Lawsuits") have been assigned to the same judge. Although the claims against CEOC have been automatically stayed during its Chapter 11 bankruptcy proceeding, the court denied a motion to dismiss both lawsuits with respect to CEC and discovery is ongoing with respect to the plaintiffs' claims against CEC. Plaintiffs in the action that involves both tranches of Senior Unsecured Notes have indicated that they intend to move for summary judgment, and under the schedule imposed by the court, briefing on such motion will be completed by December 2, 2015. Plaintiffs in the other action, brought on behalf of holders of CEOC’s 6.50% Senior Unsecured Notes, have indicated that they will move for class certification, and under the schedule imposed by the court for this motion, briefing will be completed by February 1, 2016. CAC and CGP LLC are not parties to these lawsuits. On November 25, 2014, UMB Bank ("UMB"), as successor indenture trustee for CEOC's 8.5% senior secured notes due 2020, filed a verified complaint (the "Delaware First Lien Lawsuit") in Delaware Chancery Court against CEC, CEOC, CERP, CAC, CGP LLC, CES, and against an individual, and past and present members of the CEC and CEOC Boards of Directors, Gary Loveman, Jeffrey Benjamin, David Bonderman, Kelvin Davis, Eric Press, Marc Rowan, David Sambur, Eric Hession, Donald Colvin, Fred Kleisner, Lynn Swann, Chris Williams, Jeffrey Housenbold, Michael Cohen, Ronen Stauber, and Steven Winograd, alleging generally that defendants have improperly stripped CEOC of prized assets, have wrongfully affected a release of a CEC parental guarantee of CEOC debt and have committed other wrongs. Among other things, UMB Bank has asked the court to appoint a receiver over CEOC. In addition, the Delaware First Lien Lawsuit pleads claims for fraudulent conveyances/transfers, insider preferences, illegal dividends, declaratory judgment (for breach of contract as regards to the parent guarantee and also as to certain covenants in the bond indenture), tortious interference with contract, breach of fiduciary duty, aiding and abetting breach of fiduciary duty, usurpation of corporate opportunities, and unjust enrichment, and seeks monetary and equitable as well as declaratory relief. CAC and CGP LLC believe this lawsuit is without merit and will defend themselves vigorously. All of the defendants have moved to dismiss the lawsuit, and that motion has been fully briefed. In addition, this lawsuit has been automatically stayed with respect to CEOC during the Chapter 11 process and, pursuant to the Fourth Amended and Restated Restructuring Support and Forbearance Agreement, dated as of July 31, 2015 (the "RSA"), has been subject to a consensual stay for all. The consensual stay will expire upon the termination of the RSA. On February 13, 2015, Caesars Entertainment received a Demand For Payment of Guaranteed Obligations (the "February 13 Notice") from Wilmington Savings Fund Society, FSB, in its capacity as successor Trustee for CEOC’s 10.00% Second-Priority Notes. The February 13 Notice alleges that CEOC’s commencement of its voluntary Chapter 11 bankruptcy case constituted an event of default under the indenture governing the 10.00% Second-Priority Notes; that all amounts due and owing on the 10.00% Second-Priority Notes therefore immediately became payable; and that Caesars Entertainment is responsible for paying CEOC’s obligations on the 10.00% Second-Priority Notes, including CEOC’s obligation to timely pay all principal, interest, and any premium due on these notes, as a result of a parent guarantee provision contained in the indenture governing the notes that the February 13 Notice alleges is still binding. The February 13 Notice accordingly demands that Caesars Entertainment immediately pay Wilmington Savings Fund Society, FSB, cash in an amount of not less than $3.7 billion , plus accrued and unpaid interest (including without limitation the $184 million interest payment due December 15, 2014 that CEOC elected not to pay) and accrued and unpaid attorneys’ fees and other expenses. The February 13 Notice also alleges that the interest, fees and expenses continue to accrue. CAC and CGP LLC are not parties to this demand. On February 18, 2015, Caesars Entertainment received a Demand For Payment of Guaranteed Obligations (the "February 18 Notice") from BOKF, N.A. ("BOKF"), in its capacity as successor Trustee for CEOC’s 12.75% Second-Priority Senior Secured Notes due 2018 (the " 12.75% Second-Priority Notes"). The February 18 Notice alleges that CEOC's commencement of its voluntary Chapter 11 bankruptcy case constituted an event of default under the indenture governing the 12.75% Second-Priority Notes; that all amounts due and owing on the 12.75% Second-Priority Notes therefore immediately became payable; and that CEC is responsible for paying CEOC’s obligations on the 12.75% Second-Priority Notes, including CEOC’s obligation to timely pay all principal, interest and any premium due on these notes, as a result of a parent guarantee provision contained in the indenture governing the notes that the February 18 Notice alleges is still binding. The February 18 Notice therefore demands that CEC immediately pay BOKF cash in an amount of not less than $750 million , plus accrued and unpaid interest, accrued and unpaid attorneys’ fees, and other expenses. The February 18 Notice also alleges that the interest, fees and expenses continue to accrue. CAC and CGP LLC are not parties to this demand. On March 3, 2015, BOKF filed a lawsuit (the "New York Second Lien Lawsuit") against CEC in federal district court in Manhattan, in its capacity as successor trustee for CEOC’s 12.75% Second-Priority Notes. On June 15, 2015, UMB filed a lawsuit (the "New York First Lien Lawsuit") against CEC, also in federal district court in Manhattan, in its capacity as successor trustee for CEOC’s 11.25% Senior Secured Notes due 2017, 8.50% Senior Secured Notes due 2020, and 9.00% Senior Secured Notes due 2020. Plaintiffs in these actions allege that CEOC’s filing of its voluntary Chapter 11 bankruptcy case constitutes an event of default under the indenture governing these notes, causing all principal and interest to become immediately due and payable, and that CEC is obligated to make those payments pursuant to a parent guarantee provision in the indentures governing these notes that plaintiffs allege are still binding. Both plaintiffs bring claims for violation of the Trust Indenture Act of 1939, breach of contract, breach of duty of good faith and fair dealing and for declaratory relief and BOKF brings an additional claim for intentional interference with contractual relations. The cases have both been assigned to the same judge presiding over the other Parent Guarantee Lawsuits, as defined below. CEC filed its answer to the BOKF complaint on March 25, 2015, and its answer to the UMB complaint is due on August 10, 2015. On June 25, 2015, and June 26, 2015, BOKF and UMB, respectively, moved for partial summary judgment, specifically on their claims alleging a violation of the Trust Indenture Act of 1939, seeking both declaratory relief and damages. On August 27, 2015, those motions were denied. The court, on its own motion, certified its order with respect to the interpretation of the Trust Indenture Act for interlocutory appeal to the United States Court of Appeals for the Second Circuit, where it remains pending. Meanwhile, the parties have completed fact discovery in both actions and currently are engaged in expert discovery. CAC and CGP LLC are not parties to these lawsuits. On March 11, 2015, CEOC filed an adversary proceeding in bankruptcy court requesting that the Parent Guarantee Lawsuits be enjoined against all defendants through plan confirmation; in subsequent submissions, CEOC stated that it sought a temporary stay of those lawsuits until 60 days after the issuance of a final report by the Bankruptcy Examiner. CEOC argued that contemporaneous prosecution of related claims against CEC would impair the bankruptcy court’s jurisdiction over the Debtors’ reorganization by threatening the Debtors’ ability to recover estate property for the benefit of all creditors, diminishing the prospects of a successful reorganization, and depleting property of the estate. On July 22, 2015, the bankruptcy court denied CEOC’s request. The denial was affirmed by the United States District Court for the Northern District of Illinois in October 2015, and currently is on appeal to the United States Court of Appeals for the Seventh Circuit, with oral arguments scheduled for December 10, 2015. The bankruptcy court’s ruling does not address the merits of the Parent Guarantee Lawsuits. On October 20, 2015, Wilmington Trust, National Association ("Wilmington Trust"), filed a lawsuit (the "New York Senior Notes Lawsuit" and, together with the Delaware Second Lien Lawsuit, the Delaware First Lien Lawsuit, the Senior Unsecured Lawsuits, the New York Second Lien Lawsuit, and the New York First Lien Lawsuit, the "Parent Guarantee Lawsuits") against CEC in federal district court in Manhattan in its capacity as successor indenture trustee for CEOC’s 10.75% Senior Notes due 2016 (the "10.75% Senior Notes"). Plaintiff alleges that CEC is obligated to make payment of amounts due on the 10.75% Senior Notes pursuant to a parent guarantee provision in the indenture governing those notes that plaintiff alleges is still in effect. Plaintiff raises claims for violations of the Trust Indenture Act of 1939, breach of contract, breach of the implied duty of good faith and fair dealing, and for declaratory judgment, and seeks monetary and declaratory relief. CEC has not yet been served with the complaint in this action. CAC and CGP LLC are not parties to these lawsuits. In accordance with the terms of the applicable indentures and as previously disclosed, Caesars Entertainment believes that it is not subject to the above-described guarantees. As a result, Caesars Entertainment believes the demands for payment are meritless. The claims against CEOC have been stayed due to the Chapter 11 process and, in some instances, the actions against CEC have been allowed to continue. We believe that the claims and demands described above against CAC and CGP LLC in the Delaware First Lien Lawsuit and Delaware Second Lien Lawsuit are without merit and intend to defend ourselves vigorously. For the Delaware First Lien Lawsuit and Delaware Second Lien Lawsuit, at the present time, we believe it is not probable that a material loss will result from the outcome of these matters. However, given the uncertainty of litigation, we cannot provide assurance as to the outcome of these matters or of the range of reasonably possible losses should the matters ultimately be resolved against us. Should these matters ultimately be resolved through litigation outside of the financial restructuring of CEOC, which we believe these matters would likely be long and protracted, and were a court to find in favor of the claimants in the Delaware First Lien Lawsuit or the Delaware Second Lien Lawsuit, such determination could have a material adverse effect on our business, financial condition, results of operations, and cash flows. National Retirement Fund In January 2015, a majority of the Trustees of the National Retirement Fund ("NRF"), a multi-employer defined benefit pension plan, voted to expel CEC and its participating subsidiaries ("CEC Group") from the plan. NRF claims that CEOC’s bankruptcy presents an "actuarial risk" to the plan because, depending on the outcome of the bankruptcy proceeding, CEC might no longer be liable to the plan for any partial or complete withdrawal liability. NRF has advised the CEC Group that its expulsion has triggered withdrawal liability with a present value of approximately $360 million , payable in 80 quarterly payments of about $6 million . Prior to NRF’s vote, the CEC Group reiterated its commitment to remain in the plan and not seek rejection of any collective bargaining agreements in which the obligation to contribute to NRF exists. It is completely current with respect to pension contributions. The CEC Group opposed the NRF actions in the appropriate legal forums including seeking a declaratory judgment in federal district court challenging NRF's authority to expel the CEC Group and also seeking relief in the CEOC bankruptcy proceeding. The parties entered into a Standstill Agreement in March 2015 staying the CEC Group's obligation to commence quarterly payments and instead continue making its monthly contributions, and also setting a briefing schedule in the bankruptcy proceeding for both CEOC’s motion that NRF’s action violated the automatic stay and the CEC Group's motion to extend the stay to encompass NRF’s collection lawsuit against CEC. Both matters have been fully briefed, but the Bankruptcy Court has yet to rule. NRF has filed a motion to dismiss the federal district court action asserting that the governing statute requires that the issue must first be arbitrated. All briefs have been submitted but the court has yet to rule. CEC believes that its legal arguments against the actions undertaken by NRF are strong and will pursue them vigorously. Because legal proceedings with respect to this matter are at the preliminary stages, we cannot currently provide assurance as to the ultimate outcome of the matters at issue. Other Matters In recent years, governmental authorities have been increasingly focused on anti-money laundering ("AML") policies and procedures, with a particular focus on the gaming industry. In October 2013, CEOC’s subsidiary, Desert Palace, Inc. (the owner of and referred to herein as Caesars Palace), received a letter from the Financial Crimes Enforcement Network of the United States Department of the Treasury ("FinCEN"), stating that FinCEN was investigating Caesars Palace for alleged violations of the Bank Secrecy Act to determine whether it is appropriate to assess a civil penalty and/or take additional enforcement action against Caesars Palace. Caesars Palace responded to FinCEN’s letter in January 2014. Additionally, we were informed in October 2013 that a federal grand jury investigation regarding anti-money laundering practices of CEC and its subsidiaries had been initiated. CEC and Caesars Palace have been cooperating with FinCEN, the Department of Justice and the Nevada Gaming Control Board (the "GCB") on this matter. On September 8, 2015, FinCEN announced a settlement pursuant to which Caesars Palace agreed to an $8 million civil penalty for its violations of the Bank Secrecy Act, which penalty shall be treated as a general unsecured claim in Caesars Palace’s bankruptcy proceedings. In addition, Caesars Palace agreed to conduct periodic external audits and independent testing of its AML compliance program, report to FinCEN on mandated improvements, adopt a rigorous training regime, and engage in a "look-back" for suspicious transactions. The terms of the FinCEN settlement are subject to bankruptcy court approval. CEOC and the GCB reached a settlement on the same facts as above, wherein CEC agreed to pay $1.5 million and provide to the GCB the same information that is reported to FinCEN and to resubmit its updated AML policies. On September 17, 2015, the settlement agreement was approved by the Nevada Gaming Commission. CEOC continues to cooperate with the Department of Justice in its investigation of this matter. The Company is party to ordinary and routine litigation incidental to our business. We do not expect the outcome of any such litigation to have a material effect on our financial position, results of operations, or cash flows, as we do not believe it is reasonably possible that we will incur material losses as a result of such litigation.</t>
  </si>
  <si>
    <t>Stock-based Compensation</t>
  </si>
  <si>
    <t>Disclosure of Compensation Related Costs, Share-based Payments [Abstract]</t>
  </si>
  <si>
    <t>Stock-based Compensation Restricted Stock Units During the nine months ended September 30, 2015 , restricted stock unit ("RSU") awards vested under the 2014 Performance Incentive Plan ("the PIP Plan"); pursuant to the vesting event, CAC issued approximately 52,000 shares. In accordance with the CGP Operating Agreement, CGP LLC issued an equivalent number of Class A voting units to CAC, such that the number of shares of CAC stock outstanding equals the number of Class A voting units of CGP LLC owned by CAC. CAC's economic ownership of CGP LLC remained at 42.5% . The following is a summary of CAC's RSU activity for the nine months ended September 30, 2015 : Restricted Stock Units Fair Value (1) Outstanding at January 1, 2015 864,909 $ 11.91 Granted 25,876 $ 7.73 Vested (61,547 ) $ 11.07 Forfeited — $ — Outstanding at September 30, 2015 829,238 $ 11.84 _____________________________________________________ (1) Represents the weighted-average grant date fair value per RSU. As of September 30, 2015 , there was approximately $4.4 million of total unrecognized compensation cost related to RSUs granted under the PIP Plan, which is expected to be recognized over a weighted-average remaining period of 2.2 years using the straight-line method. During the three and nine months ended September 30, 2015 , total compensation expense recorded in earnings for RSUs granted under the PIP Plan was $0.8 million and $4.1 million , respectively. During the three and nine months ended September 30, 2014 , total compensation expense recorded in earnings for RSUs granted under the PIP Plan was $1.2 million and $1.8 million , respectively. This expense was included in Operating expenses in the Condensed Statements of Operations and Comprehensive Income. Stock Options The following is a summary of CAC's stock option activity for the nine months ended September 30, 2015 : Options Weighted Average Exercise Price Fair Value (1) Weighted Average Remaining Contractual Term (years) Aggregate Intrinsic Value (in millions) Outstanding at January 1, 2015 1,400,000 $ 9.53 $ 5.02 9.9 $ 1.1 Granted 20,000 $ 7.73 $ 3.10 Outstanding at September 30, 2015 1,420,000 $ 9.51 $ 4.99 9.1 $ — Vested and expected to vest at September 30, 2015 1,420,000 $ 9.51 $ 4.99 9.1 $ — Exercisable at September 30, 2015 — $ — $ — $ — _____________________________________________________ (1) Represents the weighted-average grant date fair value per option. Stock options granted to non-employees are equity-classified awards and are remeasured at fair value at the end of each reporting period. Stock options granted to employees are equity classified and measured at fair value at the date of grant. Valuation assumptions for stock options used in the Black-Scholes model to estimate fair value for the nine months ended September 30, 2015 were: Expected volatility 39.9% - 45.7% Weighted-average volatility 45.5% Expected dividend yield —% Expected term (in years) 5.8 - 9.4 Risk-free interest rate 1.8% - 2.3% As of September 30, 2015 , there was approximately $1.5 million of total unrecognized compensation expense related to CAC’s stock granted under the PIP Plan, which is expected to be recognized over a weighted-average period of 1.1 years . During the three and nine months ended September 30, 2015 , total compensation expense recorded in earnings for stock options was approximately $0.4 million and $3.1 million , respectively. This expense is included in Operating expenses in the Condensed Statements of Operations and Comprehensive Income. During the three and nine months ended September 30, 2014 , there was no compensation expense recorded in earnings for stock options.</t>
  </si>
  <si>
    <t>Supplemental Cash Flow Information</t>
  </si>
  <si>
    <t>Supplemental Cash Flow Elements [Abstract]</t>
  </si>
  <si>
    <t xml:space="preserve"> Supplemental Cash Flow Information Significant non-cash transactions for the nine months ended September 30, 2015 included (1) $73.0 million in income from our equity method investment in CGP LLC and (2) $16.7 million of fees and expenses paid directly by CGP LLC that were incurred by CAC and also accounted for as a non-cash distribution from CGP LLC. Significant non-cash transactions for the nine months ended September 30, 2014 included (1) $55.5 million in income from our equity method investment in CGP LLC and (2) $27.6 million of fees and expenses paid directly by CGP LLC that were incurred by CAC and also accounted for as a non-cash distribution from CGP LLC. CAC's expenses incurred in the normal course of business are expected to be paid by CGP LLC on behalf of CAC in accordance with the CGP Operating Agreement. During the nine months ended September 30, 2015 , CGP LLC did not make tax payments on behalf of CAC. During the nine months ended September 30, 2014 , CGP LLC paid $12.7 million in tax on behalf of CAC, which was accounted for as distributions from CGP LLC to CAC. There was no interest expense incurred or cash paid for interest for the nine months ended September 30, 2015 and 2014 .</t>
  </si>
  <si>
    <t>Related Party Transactions</t>
  </si>
  <si>
    <t>Related Party Transactions [Abstract]</t>
  </si>
  <si>
    <t>Related Party Transactions Management Services Agreement with CEOC In October 2013, CAC entered into the CGP Management Services Agreement with CEOC and CGP LLC pursuant to which CEOC and its subsidiaries provide certain services. The agreement, among other things: • provides that CEOC and its subsidiaries provide (a) certain corporate services and back office support, including payroll, accounting, risk management, tax, finance, recordkeeping, financial statement preparation and audit support, legal, treasury functions, regulatory compliance, insurance, information systems, office space, and corporate and other centralized services and (b) certain advisory and business management services, including developing business strategies, executing financing transactions and structuring acquisitions and joint ventures; • allows the parties to modify the terms and conditions of CEOC’s performance of any of the services and to request additional services from time to time; and • provides for payment of a service fee to CEOC in exchange for the provision of services, plus a margin of 10% . These services were assumed by CES in 2014. In connection with the CGP Operating Agreement, CGP LLC pays for these services on behalf of CAC. CAC accounts for these amounts as non-cash distributions from CGP LLC, thereby reducing CAC's investment in CGP LLC. Share-based Payments to Non-employees of CAC or CGP LLC On April 9, 2014, the Board approved the CAC Equity-Based Compensation Plan for CEC Employees (the "Equity Plan"). Under the Equity Plan, CEC is authorized to grant stock options, stock appreciation rights, stock bonuses, restricted stock, performance stock, stock units, phantom stock, dividend equivalents, cash awards, rights to purchase or acquire shares or similar securities in the form of or with a value related to our Common Stock to officers, employees, directors, individual consultants and advisers of CEC and its subsidiaries. The Equity Plan will terminate on April 9, 2024. Subject to adjustments in connection with certain changes in capitalization, the maximum value of the shares of our Common Stock that may be delivered pursuant to awards under the Equity Plan is $25.0 million . On May 8, 2014, CEC granted awards to officers, employees, directors, individual consultants and advisers of CEC and its subsidiaries in accordance with the Equity Plan in order to reward and provide incentive for services provided in their capacity, promote the success of CGP LLC, and more closely align the interests of such individuals with those of the stockholders of the Company. Awards under this plan vest one-third on each of October 21, 2014, 2015 and 2016. Expense associated with the vesting of such awards is recorded as management fee expense by CGP LLC, totaling $2.0 million and $11.1 million for three and nine months ended September 30, 2015 , respectively. As the service period for a portion of the awards was accelerated to end in July 2015, management fee also included expenses associated with the service period acceleration. For the three and nine months ended September 30, 2014 , management fee expense was $4.6 million and $7.3 million , respectively. Upon issuance of shares pursuant to this plan, such shares will be contributed to CGP LLC by CAC as additional investment into that entity, at which time CGP LLC will settle its management fee obligation with CEC and its subsidiaries through a distribution of such shares to CEC. Also upon issuance of shares pursuant to this plan, CGP LLC will issue an equivalent number of voting units in CGP LLC and distribute those units to CAC. As CAC will receive voting units in CGP LLC in exchange for the shares of CAC issued pursuant to this plan, there is no expected dilutive impact to CAC's EPS (see Note 4 — Stockholders’ Equity and Earnings Per Share ). Stock-based Compensation Granted to Related Party In December 2014 , CAC granted RSU awards and options to a related-party consultant under the PIP Plan. During the three-month period ended March 31, 2015, the service period for these grants was accelerated to end in July 2015. The vesting period remained unchanged. During the three and nine months ended September 30, 2015 , $0.4 million and $4.4 million expense was recognized related to these grants, respectively. Investment in Notes from Related Party In connection with the CEOC Notes, CGP LLC effectuated a distribution of its 5.75% and 6.50% face value aggregate principal amount as a dividend to its members, pro-rata based upon each member’s ownership percentage in CGP LLC (see Note 4 — Stockholders’ Equity and Earnings Per Share ). In connection with the Notes Distribution, CAC, as a member of CGP LLC, received $137.5 million in aggregate principal amount of the 6.50% CEOC Notes, maturing June 1, 2016, and $151.4 million in aggregate principal amount of the 5.75% CEOC Notes, maturing October 1, 2017. CAC recognized $159.7 million as a reduction to Additional paid-in capital as a result of the distributions as well as $8.8 million of related interest and $1.4 million of tax expense associated with the cash interest received on the notes. These notes are included as a component of Additional paid-in capital in our Condensed Balance Sheets and Condensed Statements of Stockholders' Equity along with interest receivable at the distribution date. These notes will be held at the distributed value with no subsequent fair value adjustments or recognition of interest income until such time as amounts are received by CAC. The fair value of this distribution reduces the deployed capital upon which CAC is entitled to earn a minimum guaranteed return prospectively from the August 6, 2014 distribution date.</t>
  </si>
  <si>
    <t>Subsequent Events</t>
  </si>
  <si>
    <t>Subsequent Events [Abstract]</t>
  </si>
  <si>
    <t>Subsequent Events Because significant recent developments and subsequent events related to our equity method investee could be impactful to our financial performance, we have elected to include disclosure of such items herein. Equity and Equity Awards During October 2015, certain RSU awards under the PIP Plan and under the Equity Plan vested. Pursuant to these vesting events, CAC issued 715,587 shares. In accordance with the CGP Operating Agreement, CGP LLC issued an equivalent number of Class A voting units to CAC, such that the number of shares of CAC stock outstanding equals the number of Class A voting units of CGP LLC owned by CAC. As a result, CAC's economic ownership of CGP LLC increased from approximately 42.5% to 42.6% . CIE Repayment of Borrowings to Caesars Entertainment In October 2015, CIE repaid in full the $19.8 million outstanding balance on borrowings on its credit facility with Caesars Entertainment.</t>
  </si>
  <si>
    <t>Description of Business and Basis of Presentation (Policies)</t>
  </si>
  <si>
    <t>Basis of Presentation</t>
  </si>
  <si>
    <t>Basis of Presentation Our unaudited condensed financial statements are prepared in accordance with generally accepted accounting principles ("GAAP") in the United States, which require the use of estimates and assumptions that affect the reported amounts of assets and liabilities at the date of the financial statements and the amounts of expenses during the reporting periods. Management believes the accounting estimates are appropriate and reasonably stated. However, due to the inherent uncertainties in making these estimates, actual amounts could differ. The results of operations for our interim periods are not necessarily indicative of the results of operations that may be achieved for the 2015 fiscal year. The accompanying unaudited condensed financial statements are prepared under the rules and regulations of the Securities and Exchange Commission ("SEC") applicable for interim periods and, therefore, do not include all information and footnotes necessary for complete financial statements in conformity with GAAP. Given the significance of the investment in CGP LLC to the financial position and results of operations of CAC, we have elected to include interim selected financial information of CGP LLC as an exhibit to this quarterly report. As CAC is the parent company to CGP LLC, a joint venture accounted for using the equity method, and as the interim selected financial information of CGP LLC are included as an exhibit to this Quarterly Report on Form 10-Q , segment reporting is not required. JCC Holding Company II, LLC and its subsidiaries (collectively known as "Harrah's New Orleans"), 3535 LV Corp. (formerly known as "The Quad" and recently rebranded as "The LINQ Hotel &amp; Casino"), indirect subsidiaries of Parball Corporation (collectively known as "Bally's Las Vegas") and Corner Investment Company, LLC and its subsidiaries, (collectively known as "The Cromwell") were direct wholly-owned subsidiaries of CEOC, which is a majority-owned subsidiary of CEC.</t>
  </si>
  <si>
    <t>Equity Method Investment in Caesars Growth Partners, LLC (Tables)</t>
  </si>
  <si>
    <t>Schedule of Financial Results from Equity Method Investment</t>
  </si>
  <si>
    <t>Our investee, CGP LLC, had the following financial results, recast for the May 2014 acquisitions, as of or for the periods indicated (see CGP LLC financial information in Exhibit 99.1 ): Nine Months Ended September 30, (In millions) 2015 2014 Statements of Operations Revenues Interactive Entertainment $ 557.3 $ 430.4 Casino Properties and Developments 1,186.6 910.3 Net revenues 1,743.9 1,340.7 Operating expenses Interactive Entertainment - Direct 153.5 122.0 Casino Properties and Developments - Direct 564.7 439.8 Property, general, administrative and other 557.3 505.2 Write-downs, reserves and project opening costs, net of recoveries 8.4 34.3 Management fees to related parties 45.1 24.7 Depreciation and amortization 133.1 98.8 Change in fair value of contingently issuable non-voting membership units (107.5 ) (7.9 ) Change in fair value of contingent consideration — 32.7 Total operating expenses 1,354.6 1,249.6 Income from operations 389.3 91.1 Interest expense, net of interest capitalized (145.8 ) (123.8 ) Interest income - related party — 119.2 Impairment on investment in notes from related party — (63.5 ) Gain on sale of investment in notes from related party — 99.4 Loss on extinguishment of debt — (23.8 ) Other expense, net 4.0 0.9 Income from continuing operations before provision for income taxes 247.5 99.5 Provision for income taxes (45.9 ) (31.9 ) Income from continuing operations 201.6 67.6 Discontinued operations Loss from discontinued operations — (15.7 ) Benefit from income taxes related to discontinued operations — 0.1 Net loss from discontinued operations — (15.6 ) Net income 201.6 52.0 Less: net (income)/loss attributable to non-controlling interests (4.0 ) 14.5 Net income attributable to Caesars Growth Partners, LLC $ 197.6 $ 66.5 Balance Sheet Data (at period end) September 30, 2015 December 31, 2014 Current assets $ 1,077.7 $ 1,090.0 Long-term assets 3,477.7 3,489.8 Current liabilities 437.1 465.3 Long-term liabilities 2,642.6 2,809.1 Redeemable non-controlling interests 0.7 1.6 Equity attributable to Caesars Growth Partners, LLC 1,437.1 1,269.9 Non-redeemable non-controlling interests 37.9 33.9</t>
  </si>
  <si>
    <t>Stockholders’ Equity and Earnings Per Share (Tables)</t>
  </si>
  <si>
    <t>Schedule of Earnings Per Share, Basic and Diluted</t>
  </si>
  <si>
    <t>The following table summarizes the computations of Basic EPS and Diluted EPS (in millions, except per share data): Three Months Ended September 30, Nine Months Ended September 30, 2015 2014 2015 2014 Net income $ 7.0 $ 2.8 $ 23.5 $ 13.4 Shares used to compute EPS: Weighted average common stock outstanding - basic 136.4 135.8 136.4 135.8 Dilutive potential common shares 0.4 * 0.2 * Weighted average common stock outstanding - diluted 136.8 135.8 136.6 135.8 Earnings per share: Basic $ 0.05 $ 0.02 $ 0.17 $ 0.10 Diluted $ 0.05 $ 0.02 $ 0.17 $ 0.10 _____________________________________________________ *Rounds to zero and does not change weighted average common stock outstanding diluted total.</t>
  </si>
  <si>
    <t>Income Taxes (Tables)</t>
  </si>
  <si>
    <t>Schedule of Components of Income Tax Expense (Benefit)</t>
  </si>
  <si>
    <t>Total provision for income taxes is as follows: Three Months Ended September 30, Nine Months Ended September 30, (In millions) 2015 2014 2015 2014 Provision for income taxes $ 8.2 $ 20.0 $ 25.1 $ 25.9</t>
  </si>
  <si>
    <t>Stock-based Compensation (Tables)</t>
  </si>
  <si>
    <t>Schedule of Share-based Compensation, Restricted Stock and Restricted Stock Units Activity</t>
  </si>
  <si>
    <t>The following is a summary of CAC's RSU activity for the nine months ended September 30, 2015 : Restricted Stock Units Fair Value (1) Outstanding at January 1, 2015 864,909 $ 11.91 Granted 25,876 $ 7.73 Vested (61,547 ) $ 11.07 Forfeited — $ — Outstanding at September 30, 2015 829,238 $ 11.84 _____________________________________________________ (1) Represents the weighted-average grant date fair value per RSU.</t>
  </si>
  <si>
    <t>Schedule of Share-based Compensation, Stock Options, Activity</t>
  </si>
  <si>
    <t>The following is a summary of CAC's stock option activity for the nine months ended September 30, 2015 : Options Weighted Average Exercise Price Fair Value (1) Weighted Average Remaining Contractual Term (years) Aggregate Intrinsic Value (in millions) Outstanding at January 1, 2015 1,400,000 $ 9.53 $ 5.02 9.9 $ 1.1 Granted 20,000 $ 7.73 $ 3.10 Outstanding at September 30, 2015 1,420,000 $ 9.51 $ 4.99 9.1 $ — Vested and expected to vest at September 30, 2015 1,420,000 $ 9.51 $ 4.99 9.1 $ — Exercisable at September 30, 2015 — $ — $ — $ — _____________________________________________________ (1) Represents the weighted-average grant date fair value per option.</t>
  </si>
  <si>
    <t>Schedule of Share-based Payment Award, Stock Options, Valuation Assumptions</t>
  </si>
  <si>
    <t>Valuation assumptions for stock options used in the Black-Scholes model to estimate fair value for the nine months ended September 30, 2015 were: Expected volatility 39.9% - 45.7% Weighted-average volatility 45.5% Expected dividend yield —% Expected term (in years) 5.8 - 9.4 Risk-free interest rate 1.8% - 2.3%</t>
  </si>
  <si>
    <t>Description of Business and Basis of Presentation (Details)</t>
  </si>
  <si>
    <t>Dec. 21, 2014$ / shares</t>
  </si>
  <si>
    <t>May. 05, 2014</t>
  </si>
  <si>
    <t>May. 20, 2013</t>
  </si>
  <si>
    <t>Sep. 30, 2015$ / shares</t>
  </si>
  <si>
    <t>Dec. 31, 2014$ / shares</t>
  </si>
  <si>
    <t>Business Acquisition [Line Items]</t>
  </si>
  <si>
    <t>Caesars Acquisition Company [Member]</t>
  </si>
  <si>
    <t>Subsidiary ownership percentage</t>
  </si>
  <si>
    <t>100.00%</t>
  </si>
  <si>
    <t>Caesars Acquisition Company [Member] | Merger Agreement [Member]</t>
  </si>
  <si>
    <t>Common stock exchange ratio</t>
  </si>
  <si>
    <t>Adjustment period</t>
  </si>
  <si>
    <t>14 days</t>
  </si>
  <si>
    <t>Termination period after adjustment period</t>
  </si>
  <si>
    <t>5 days</t>
  </si>
  <si>
    <t>Caesars Acquisition Company [Member] | Merger Agreement [Member] | Common Class A [Member]</t>
  </si>
  <si>
    <t>CGPH [Member] | PHW Manager, LLC [Member]</t>
  </si>
  <si>
    <t>Percent of management fee to be purchased</t>
  </si>
  <si>
    <t>50.00%</t>
  </si>
  <si>
    <t>Equity Method Investment in Caesars Growth Partners, LLC - Additional Information (Details) - USD ($) $ in Millions</t>
  </si>
  <si>
    <t>1 Months Ended</t>
  </si>
  <si>
    <t>Feb. 28, 2014</t>
  </si>
  <si>
    <t>Jun. 30, 2014</t>
  </si>
  <si>
    <t>Mar. 31, 2014</t>
  </si>
  <si>
    <t>Mar. 31, 2015</t>
  </si>
  <si>
    <t>Schedule of Equity Method Investments [Line Items]</t>
  </si>
  <si>
    <t>Return on capital contribution</t>
  </si>
  <si>
    <t>10.50%</t>
  </si>
  <si>
    <t>Decrease in additional paid-in capital</t>
  </si>
  <si>
    <t>Caesars Growth Partners, LLC [Member]</t>
  </si>
  <si>
    <t>Property, general, administrative and other</t>
  </si>
  <si>
    <t>Proceeds from divestiture of interest in subsidiaries and affiliates</t>
  </si>
  <si>
    <t>Caesars Growth Partners, LLC [Member] | Restatement Adjustment [Member] | Correction of Prior Period Stock-based Compensation [Member]</t>
  </si>
  <si>
    <t>Caesars Growth Partners, LLC [Member] | Restatement Adjustment [Member] | Correction of Prior Period Payable to Related Party [Member]</t>
  </si>
  <si>
    <t>Due to related parties</t>
  </si>
  <si>
    <t>Caesars Growth Partners, LLC [Member] | Restatement Adjustment [Member] | New Accounting Pronouncement, Early Adoption, Effect [Member]</t>
  </si>
  <si>
    <t>Amount reclassified from deferred charges and other</t>
  </si>
  <si>
    <t>Equity Method Investment in Caesars Growth Partners, LLC - Schedule of Financial Results (Details) - USD ($)</t>
  </si>
  <si>
    <t>Aug. 06, 2014</t>
  </si>
  <si>
    <t>Total operating expenses</t>
  </si>
  <si>
    <t>Interest expense, net of interest capitalized</t>
  </si>
  <si>
    <t>Interest income - related party</t>
  </si>
  <si>
    <t>Income from continuing operations</t>
  </si>
  <si>
    <t>Net income attributable to Caesars Growth Partners, LLC</t>
  </si>
  <si>
    <t>Current liabilities</t>
  </si>
  <si>
    <t>Net revenues</t>
  </si>
  <si>
    <t>Interactive Entertainment - Direct</t>
  </si>
  <si>
    <t>Casino Properties and Developments - Direct</t>
  </si>
  <si>
    <t>Write-downs, reserves and project opening costs, net of recoveries</t>
  </si>
  <si>
    <t>Management fees to related parties</t>
  </si>
  <si>
    <t>Depreciation and amortization</t>
  </si>
  <si>
    <t>Change in fair value of contingently issuable non-voting membership units</t>
  </si>
  <si>
    <t>Change in fair value of contingent consideration</t>
  </si>
  <si>
    <t>Impairment on investment in notes from related party</t>
  </si>
  <si>
    <t>Gain on sale of investment in notes from related party</t>
  </si>
  <si>
    <t>Loss on extinguishment of debt</t>
  </si>
  <si>
    <t>Other expense, net</t>
  </si>
  <si>
    <t>Loss from discontinued operations</t>
  </si>
  <si>
    <t>Benefit from income taxes related to discontinued operations</t>
  </si>
  <si>
    <t>Net loss from discontinued operations</t>
  </si>
  <si>
    <t>Less: net (income)/loss attributable to non-controlling interests</t>
  </si>
  <si>
    <t>Long-term assets</t>
  </si>
  <si>
    <t>Long-term liabilities</t>
  </si>
  <si>
    <t>Redeemable non-controlling interests</t>
  </si>
  <si>
    <t>Equity attributable to Caesars Growth Partners, LLC</t>
  </si>
  <si>
    <t>Non-redeemable non-controlling interests</t>
  </si>
  <si>
    <t>Caesars Growth Partners, LLC [Member] | Interactive Entertainment [Member]</t>
  </si>
  <si>
    <t>Caesars Growth Partners, LLC [Member] | Casino Properties and Development [Member]</t>
  </si>
  <si>
    <t>Stockholders’ Equity and Earnings Per Share (Details) - USD ($) $ in Millions</t>
  </si>
  <si>
    <t>Class of Stock [Line Items]</t>
  </si>
  <si>
    <t>Maximum cash call percentage</t>
  </si>
  <si>
    <t>Minimum return on capital contribution per annum</t>
  </si>
  <si>
    <t>Maximum return on capital contribution per annum</t>
  </si>
  <si>
    <t>25.00%</t>
  </si>
  <si>
    <t>Additional paid in capital from distribution of CEOC notes</t>
  </si>
  <si>
    <t>Interest income from related party</t>
  </si>
  <si>
    <t>Tax expense due from related party</t>
  </si>
  <si>
    <t>Anti-dilutive shares excluded from the computation of diluted earnings per share</t>
  </si>
  <si>
    <t>Caesars Growth Partners, LLC [Member] | Notes Receivable at 5.75% [Member]</t>
  </si>
  <si>
    <t>Notes receivable, stated interest rate</t>
  </si>
  <si>
    <t>5.75%</t>
  </si>
  <si>
    <t>Investment in notes from related party</t>
  </si>
  <si>
    <t>Caesars Growth Partners, LLC [Member] | Notes Receivable at 6.50% [Member]</t>
  </si>
  <si>
    <t>6.50%</t>
  </si>
  <si>
    <t>Stockholders’ Equity and Earnings Per Share - Earnings Per Share (Details) - USD ($) $ / shares in Units, shares in Millions, $ in Millions</t>
  </si>
  <si>
    <t>Weighted average common stock outstanding - basic (shares)</t>
  </si>
  <si>
    <t>Dilutive potential common shares (shares)</t>
  </si>
  <si>
    <t>Weighted average common stock outstanding - diluted (shares)</t>
  </si>
  <si>
    <t>Income Taxes - Additional Information (Details) - USD ($) $ in Millions</t>
  </si>
  <si>
    <t>Effective income tax rate</t>
  </si>
  <si>
    <t>53.90%</t>
  </si>
  <si>
    <t>87.70%</t>
  </si>
  <si>
    <t>51.60%</t>
  </si>
  <si>
    <t>65.90%</t>
  </si>
  <si>
    <t>Federal statutory income tax rate</t>
  </si>
  <si>
    <t>35.00%</t>
  </si>
  <si>
    <t>Litigation (Details)</t>
  </si>
  <si>
    <t>Sep. 17, 2015USD ($)</t>
  </si>
  <si>
    <t>Sep. 08, 2015USD ($)</t>
  </si>
  <si>
    <t>Feb. 18, 2015USD ($)</t>
  </si>
  <si>
    <t>Feb. 13, 2015USD ($)</t>
  </si>
  <si>
    <t>Oct. 10, 2013plantiff</t>
  </si>
  <si>
    <t>Aug. 01, 2013countplantiff</t>
  </si>
  <si>
    <t>Jul. 02, 2013plantiff</t>
  </si>
  <si>
    <t>May. 20, 2013plantiff</t>
  </si>
  <si>
    <t>Dec. 26, 2013plantiff</t>
  </si>
  <si>
    <t>Mar. 03, 2015</t>
  </si>
  <si>
    <t>Jan. 31, 2015USD ($)payment</t>
  </si>
  <si>
    <t>Nov. 25, 2014</t>
  </si>
  <si>
    <t>Sep. 03, 2014USD ($)</t>
  </si>
  <si>
    <t>Aug. 04, 2014</t>
  </si>
  <si>
    <t>CEC Group [Member]</t>
  </si>
  <si>
    <t>Loss Contingencies [Line Items]</t>
  </si>
  <si>
    <t>Withdrawal obligation</t>
  </si>
  <si>
    <t>Withdrawal obligation, number of payments | payment</t>
  </si>
  <si>
    <t>Withdrawal obligation, quarterly payment</t>
  </si>
  <si>
    <t>Senior Notes [Member] | Caesars Growth Partners, LLC [Member] | Second Priority Senior Secured Notes With Maturity Of 2018 [Member]</t>
  </si>
  <si>
    <t>Stated interest rate</t>
  </si>
  <si>
    <t>10.00%</t>
  </si>
  <si>
    <t>Senior Notes [Member] | CEOC [Member] | Senior Notes Due 2020 [Member]</t>
  </si>
  <si>
    <t>8.50%</t>
  </si>
  <si>
    <t>Senior Notes [Member] | CEOC [Member] | 11.25 Percent Senior Secured Notes [Member]</t>
  </si>
  <si>
    <t>11.25%</t>
  </si>
  <si>
    <t>Senior Notes [Member] | CEOC [Member] | 8.50 Percent Senior Secured Notes [Member]</t>
  </si>
  <si>
    <t>Senior Notes [Member] | CEOC [Member] | 9.00 Percent Senior Secured Notes [Member]</t>
  </si>
  <si>
    <t>9.00%</t>
  </si>
  <si>
    <t>Senior Subordinated Notes [Member] | CEOC [Member] | 10.00% Second-Priority Notes [Member]</t>
  </si>
  <si>
    <t>Senior Subordinated Notes [Member] | CEOC [Member] | 12.75% Second-Priority Notes [Member]</t>
  </si>
  <si>
    <t>12.75%</t>
  </si>
  <si>
    <t>Pending Litigation [Member] | Horseshoe Casino Baltimore [Member]</t>
  </si>
  <si>
    <t>Number of plaintiffs | plantiff</t>
  </si>
  <si>
    <t>Number of alleged counts | count</t>
  </si>
  <si>
    <t>Number of additional plaintiffs | plantiff</t>
  </si>
  <si>
    <t>Number of residents with intent to file suit | plantiff</t>
  </si>
  <si>
    <t>Number of plaintiffs withdrawn | plantiff</t>
  </si>
  <si>
    <t>Certain Note Holders [Member] | Senior Notes [Member] | CEOC [Member] | Senior Notes Due 2016 and 2017 [Member]</t>
  </si>
  <si>
    <t>Face value of debt</t>
  </si>
  <si>
    <t>Guarantee of Indebtedness of Others [Member] | Senior Subordinated Notes [Member] | CEC Group [Member] | 10.00% Second-Priority Notes [Member]</t>
  </si>
  <si>
    <t>Damages sought</t>
  </si>
  <si>
    <t>Guarantee of Indebtedness of Others [Member] | Senior Subordinated Notes [Member] | CEC Group [Member] | 12.75% Second-Priority Notes [Member]</t>
  </si>
  <si>
    <t>Guarantee of Indebtedness of Others, Interest Payment [Member] | Senior Subordinated Notes [Member] | CEC Group [Member] | 10.00% Second-Priority Notes [Member]</t>
  </si>
  <si>
    <t>Unfavorable Regulatory Action [Member] | Caesars Entertainment Corporation [Member]</t>
  </si>
  <si>
    <t>Litigation settlement amount</t>
  </si>
  <si>
    <t>Stock-based Compensation - Additional Information (Details) - USD ($) shares in Thousands</t>
  </si>
  <si>
    <t>Share-based Compensation Arrangement by Share-based Payment Award [Line Items]</t>
  </si>
  <si>
    <t>Ownership percentage of CGP LLC</t>
  </si>
  <si>
    <t>42.50%</t>
  </si>
  <si>
    <t>Restricted Stock Units (RSUs) [Member]</t>
  </si>
  <si>
    <t>Shares issued during the period</t>
  </si>
  <si>
    <t>PIP Plan [Member] | Restricted Stock Units (RSUs) [Member]</t>
  </si>
  <si>
    <t>Unrecognized compensation cost</t>
  </si>
  <si>
    <t>Unrecognized compensation cost, weighted-average remaining term</t>
  </si>
  <si>
    <t>2 years 2 months</t>
  </si>
  <si>
    <t>PIP Plan [Member] | Restricted Stock Units (RSUs) [Member] | Operating Expense [Member]</t>
  </si>
  <si>
    <t>Total stock-based compensation expense</t>
  </si>
  <si>
    <t>PIP Plan [Member] | Employee Stock Option [Member]</t>
  </si>
  <si>
    <t>1 year 1 month</t>
  </si>
  <si>
    <t>PIP Plan [Member] | Employee Stock Option [Member] | Operating Expense [Member]</t>
  </si>
  <si>
    <t>Stock-based Compensation - Restricted Stock Units Award Activity (Details) - PIP Plan [Member] - Restricted Stock Units (RSUs) [Member]</t>
  </si>
  <si>
    <t>Sep. 30, 2015$ / sharesshares</t>
  </si>
  <si>
    <t>Share-based Compensation Arrangement by Share-based Payment Award, Equity Instruments Other than Options, Nonvested, Number of Shares [Roll Forward]</t>
  </si>
  <si>
    <t>Beginning balance (shares)</t>
  </si>
  <si>
    <t>Granted (shares)</t>
  </si>
  <si>
    <t>Vested (shares)</t>
  </si>
  <si>
    <t>Forfeited (shares)</t>
  </si>
  <si>
    <t>Ending balance (shares)</t>
  </si>
  <si>
    <t>Share-based Compensation Arrangement by Share-based Payment Award, Equity Instruments Other than Options, Nonvested, Weighted Average Grant Date Fair Value [Abstract]</t>
  </si>
  <si>
    <t>Beginning balance (usd per share) | $ / shares</t>
  </si>
  <si>
    <t>Granted (usd per share) | $ / shares</t>
  </si>
  <si>
    <t>Vested (usd per share) | $ / shares</t>
  </si>
  <si>
    <t>Forfeited (usd per share) | $ / shares</t>
  </si>
  <si>
    <t>Ending balance (usd per share) | $ / shares</t>
  </si>
  <si>
    <t>Stock-based Compensation - Stock Options Activity (Details) - PIP Plan [Member] - Employee Stock Option [Member] - USD ($) $ / shares in Units, $ in Millions</t>
  </si>
  <si>
    <t>12 Months Ended</t>
  </si>
  <si>
    <t>Share-based Compensation Arrangement by Share-based Payment Award, Options, Nonvested, Number of Shares [Roll Forward]</t>
  </si>
  <si>
    <t>Beginning balance, Options (shares)</t>
  </si>
  <si>
    <t>Granted, Options (shares)</t>
  </si>
  <si>
    <t>Ending balance, Options (shares)</t>
  </si>
  <si>
    <t>Share-based Compensation Arrangement by Share-based Payment Award, Options, Outstanding, Weighted Average Exercise Price [Abstract]</t>
  </si>
  <si>
    <t>Beginning balance, Weighted Average Exercise Price (usd per share)</t>
  </si>
  <si>
    <t>Granted, Weighted Average Exercise Price (usd per share)</t>
  </si>
  <si>
    <t>Ending balance, Weighted Average Exercise Price (usd per share)</t>
  </si>
  <si>
    <t>Share-based Compensation Arrangement by Share-based Payment Award, Options, Nonvested, Weighted Average Grant Date Fair Value [Abstract]</t>
  </si>
  <si>
    <t>Beginning balance, Fair Value (usd per share)</t>
  </si>
  <si>
    <t>Granted, Fair Value (usd per share)</t>
  </si>
  <si>
    <t>Ending balance, Fair Value (usd per share)</t>
  </si>
  <si>
    <t>Share-based Compensation Arrangement by Share-based Payment Award, Options, Vested and Expected to Vest [Abstract]</t>
  </si>
  <si>
    <t>Vested and expected to vest, Options (shares)</t>
  </si>
  <si>
    <t>Vested and expected to vest, Weighted Average Exercise Price (usd per share)</t>
  </si>
  <si>
    <t>Vested and expected to vest, Weighted Average Grant Date Fair Value (usd per share)</t>
  </si>
  <si>
    <t>Vested and expected to vest, Weighted Average Remaining Contractual Term</t>
  </si>
  <si>
    <t>9 years 1 month 6 days</t>
  </si>
  <si>
    <t>Vested and expected to vest, Aggregate Intrinsic Value</t>
  </si>
  <si>
    <t>Share-based Compensation Arrangement by Share-based Payment Award, Options, Additional Disclosures [Abstract]</t>
  </si>
  <si>
    <t>Weighted Average Remaining Contractual Term</t>
  </si>
  <si>
    <t>9 years 10 months 24 days</t>
  </si>
  <si>
    <t>Aggregate Intrinsic Value</t>
  </si>
  <si>
    <t>Exercisable, Options</t>
  </si>
  <si>
    <t>Exercisable, Weighted Average Exercise Price</t>
  </si>
  <si>
    <t>Exercisable, Fair Value</t>
  </si>
  <si>
    <t>Exercisable, Aggregate Intrinsic Value</t>
  </si>
  <si>
    <t>Stock-based Compensation - Valuation Assumptions for Stock Options (Details) - PIP Plan [Member] - Employee Stock Option [Member]</t>
  </si>
  <si>
    <t>Expected volatility, minimum</t>
  </si>
  <si>
    <t>39.90%</t>
  </si>
  <si>
    <t>Expected volatility, maximum</t>
  </si>
  <si>
    <t>45.70%</t>
  </si>
  <si>
    <t>Weighted-average volatility</t>
  </si>
  <si>
    <t>45.50%</t>
  </si>
  <si>
    <t>Expected dividend yield</t>
  </si>
  <si>
    <t>0.00%</t>
  </si>
  <si>
    <t>Risk free interest rate, minimum</t>
  </si>
  <si>
    <t>1.80%</t>
  </si>
  <si>
    <t>Risk free interest rate, maximum</t>
  </si>
  <si>
    <t>2.30%</t>
  </si>
  <si>
    <t>Minimum [Member]</t>
  </si>
  <si>
    <t>Expected term (in years)</t>
  </si>
  <si>
    <t>5 years 9 months 18 days</t>
  </si>
  <si>
    <t>Maximum [Member]</t>
  </si>
  <si>
    <t>9 years 4 months 24 days</t>
  </si>
  <si>
    <t>Supplemental Cash Flow Information (Details) - USD ($)</t>
  </si>
  <si>
    <t>Related Party Transaction [Line Items]</t>
  </si>
  <si>
    <t>Noncash proceeds from equity method investment</t>
  </si>
  <si>
    <t>Interest expense</t>
  </si>
  <si>
    <t>Cash paid for interest</t>
  </si>
  <si>
    <t>Tax Payment [Member]</t>
  </si>
  <si>
    <t>Related Party Transactions (Details) - USD ($) $ in Millions</t>
  </si>
  <si>
    <t>Oct. 31, 2013</t>
  </si>
  <si>
    <t>Apr. 09, 2014</t>
  </si>
  <si>
    <t>Distribution of investment in notes from related party</t>
  </si>
  <si>
    <t>Caesars Entertainment Operating Company Inc [Member]</t>
  </si>
  <si>
    <t>Related party transaction fee, percent</t>
  </si>
  <si>
    <t>Equity Plan [Member] | Caesars Growth Partners, LLC [Member]</t>
  </si>
  <si>
    <t>PIP Plan [Member] | Consultant [Member]</t>
  </si>
  <si>
    <t>Stock-based compensation expense</t>
  </si>
  <si>
    <t>Maximum [Member] | Equity Plan [Member]</t>
  </si>
  <si>
    <t>Value of shares authorized</t>
  </si>
  <si>
    <t>Notes Receivable at 5.75% [Member] | Caesars Growth Partners, LLC [Member]</t>
  </si>
  <si>
    <t>Notes Receivable at 6.50% [Member] | Caesars Growth Partners, LLC [Member]</t>
  </si>
  <si>
    <t>Subsequent Events (Details) - USD ($) $ in Millions</t>
  </si>
  <si>
    <t>Oct. 31, 2015</t>
  </si>
  <si>
    <t>Oct. 30, 2015</t>
  </si>
  <si>
    <t>Subsequent Event [Member] | Caesars Interactive Entertainment [Member] | Caesars Entertainment Corporation [Member] | Revolving Credit Facility [Member]</t>
  </si>
  <si>
    <t>Subsequent Event [Line Items]</t>
  </si>
  <si>
    <t>Repayments under lending agreements</t>
  </si>
  <si>
    <t>Ownership percentage</t>
  </si>
  <si>
    <t>Caesars Growth Partners, LLC [Member] | Subsequent Event [Member]</t>
  </si>
  <si>
    <t>42.60%</t>
  </si>
  <si>
    <t>PIP Plan [Member] | Subsequent Event [Member]</t>
  </si>
</sst>
</file>

<file path=xl/styles.xml><?xml version="1.0" encoding="utf-8"?>
<styleSheet xmlns="http://schemas.openxmlformats.org/spreadsheetml/2006/main">
  <numFmts count="6">
    <numFmt formatCode="_(&quot;$ &quot;#,##0.0_);_(&quot;$ &quot;(#,##0.0)" numFmtId="165"/>
    <numFmt formatCode="#,##0.0_);(#,##0.0)" numFmtId="166"/>
    <numFmt formatCode="_(&quot;$ &quot;#,##0.000_);_(&quot;$ &quot;(#,##0.000)" numFmtId="167"/>
    <numFmt formatCode="_(&quot;$ &quot;#,##0_);_(&quot;$ &quot;(#,##0)" numFmtId="168"/>
    <numFmt formatCode="_(&quot;$ &quot;#,##0.00_);_(&quot;$ &quot;(#,##0.00)" numFmtId="169"/>
    <numFmt formatCode="#,##0.000_);(#,##0.000)" numFmtId="170"/>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4">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sharedStrings.xml" Type="http://schemas.openxmlformats.org/officeDocument/2006/relationships/sharedStrings"/><ns0:Relationship Id="rId38" Target="styles.xml" Type="http://schemas.openxmlformats.org/officeDocument/2006/relationships/styles"/><ns0:Relationship Id="rId39"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9"/>
    <col customWidth="1" max="2" min="2" width="28"/>
    <col customWidth="1" max="3" min="3" width="14"/>
  </cols>
  <sheetData>
    <row spans="1:3" r="1">
      <c t="s" s="1" r="A1">
        <v>0</v>
      </c>
      <c t="s" s="2" r="B1">
        <v>1</v>
      </c>
    </row>
    <row spans="1:3" r="2">
      <c t="s" s="2" r="B2">
        <v>2</v>
      </c>
      <c t="s" s="2" r="C2">
        <v>3</v>
      </c>
    </row>
    <row spans="1:3" r="3">
      <c t="s" s="3" r="A3">
        <v>4</v>
      </c>
    </row>
    <row spans="1:3" r="4">
      <c t="s" s="4" r="A4">
        <v>5</v>
      </c>
      <c t="s" s="4" r="B4">
        <v>6</v>
      </c>
    </row>
    <row spans="1:3" r="5">
      <c t="s" s="4" r="A5">
        <v>7</v>
      </c>
      <c t="s" s="4" r="B5">
        <v>8</v>
      </c>
    </row>
    <row spans="1:3" r="6">
      <c t="s" s="4" r="A6">
        <v>9</v>
      </c>
      <c t="s" s="5" r="B6">
        <v>10</v>
      </c>
    </row>
    <row spans="1:3" r="7">
      <c t="s" s="4" r="A7">
        <v>11</v>
      </c>
      <c t="s" s="4" r="B7">
        <v>12</v>
      </c>
    </row>
    <row spans="1:3" r="8">
      <c t="s" s="4" r="A8">
        <v>13</v>
      </c>
      <c t="n" s="6" r="B8">
        <v>2015</v>
      </c>
    </row>
    <row spans="1:3" r="9">
      <c t="s" s="4" r="A9">
        <v>14</v>
      </c>
      <c t="s" s="4" r="B9">
        <v>15</v>
      </c>
    </row>
    <row spans="1:3" r="10">
      <c t="s" s="4" r="A10">
        <v>16</v>
      </c>
      <c t="n" s="6" r="B10">
        <v>1575879</v>
      </c>
    </row>
    <row spans="1:3" r="11">
      <c t="s" s="4" r="A11">
        <v>17</v>
      </c>
      <c t="s" s="4" r="B11">
        <v>18</v>
      </c>
    </row>
    <row spans="1:3" r="12">
      <c t="s" s="4" r="A12">
        <v>19</v>
      </c>
      <c t="s" s="4" r="B12">
        <v>20</v>
      </c>
    </row>
    <row spans="1:3" r="13">
      <c t="s" s="4" r="A13">
        <v>21</v>
      </c>
      <c t="n" s="6" r="C13">
        <v>137154069</v>
      </c>
    </row>
    <row spans="1:3" r="14">
      <c t="s" s="4" r="A14">
        <v>22</v>
      </c>
      <c t="s" s="4" r="B14">
        <v>2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4"/>
    <col customWidth="1" max="2" min="2" width="80"/>
  </cols>
  <sheetData>
    <row spans="1:2" r="1">
      <c t="s" s="1" r="A1">
        <v>107</v>
      </c>
      <c t="s" s="2" r="B1">
        <v>1</v>
      </c>
    </row>
    <row spans="1:2" r="2">
      <c t="s" s="2" r="B2">
        <v>2</v>
      </c>
    </row>
    <row spans="1:2" r="3">
      <c t="s" s="3" r="A3">
        <v>108</v>
      </c>
    </row>
    <row spans="1:2" r="4">
      <c t="s" s="4" r="A4">
        <v>107</v>
      </c>
      <c t="s" s="4" r="B4">
        <v>10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110</v>
      </c>
      <c t="s" s="2" r="B1">
        <v>1</v>
      </c>
    </row>
    <row spans="1:2" r="2">
      <c t="s" s="2" r="B2">
        <v>2</v>
      </c>
    </row>
    <row spans="1:2" r="3">
      <c t="s" s="3" r="A3">
        <v>111</v>
      </c>
    </row>
    <row spans="1:2" r="4">
      <c t="s" s="4" r="A4">
        <v>110</v>
      </c>
      <c t="s" s="4" r="B4">
        <v>11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t="s" s="1" r="A1">
        <v>113</v>
      </c>
      <c t="s" s="2" r="B1">
        <v>1</v>
      </c>
    </row>
    <row spans="1:2" r="2">
      <c t="s" s="2" r="B2">
        <v>2</v>
      </c>
    </row>
    <row spans="1:2" r="3">
      <c t="s" s="3" r="A3">
        <v>114</v>
      </c>
    </row>
    <row spans="1:2" r="4">
      <c t="s" s="4" r="A4">
        <v>113</v>
      </c>
      <c t="s" s="4" r="B4">
        <v>11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s="1" r="A1">
        <v>116</v>
      </c>
      <c t="s" s="2" r="B1">
        <v>1</v>
      </c>
    </row>
    <row spans="1:2" r="2">
      <c t="s" s="2" r="B2">
        <v>2</v>
      </c>
    </row>
    <row spans="1:2" r="3">
      <c t="s" s="3" r="A3">
        <v>117</v>
      </c>
    </row>
    <row spans="1:2" r="4">
      <c t="s" s="4" r="A4">
        <v>116</v>
      </c>
      <c t="s" s="4" r="B4">
        <v>11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spans="1:2" r="1">
      <c t="s" s="1" r="A1">
        <v>119</v>
      </c>
      <c t="s" s="2" r="B1">
        <v>1</v>
      </c>
    </row>
    <row spans="1:2" r="2">
      <c t="s" s="2" r="B2">
        <v>2</v>
      </c>
    </row>
    <row spans="1:2" r="3">
      <c t="s" s="3" r="A3">
        <v>120</v>
      </c>
    </row>
    <row spans="1:2" r="4">
      <c t="s" s="4" r="A4">
        <v>119</v>
      </c>
      <c t="s" s="4" r="B4">
        <v>12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t="s" s="1" r="A1">
        <v>122</v>
      </c>
      <c t="s" s="2" r="B1">
        <v>1</v>
      </c>
    </row>
    <row spans="1:2" r="2">
      <c t="s" s="2" r="B2">
        <v>2</v>
      </c>
    </row>
    <row spans="1:2" r="3">
      <c t="s" s="3" r="A3">
        <v>123</v>
      </c>
    </row>
    <row spans="1:2" r="4">
      <c t="s" s="4" r="A4">
        <v>122</v>
      </c>
      <c t="s" s="4" r="B4">
        <v>12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t="s" s="1" r="A1">
        <v>125</v>
      </c>
      <c t="s" s="2" r="B1">
        <v>1</v>
      </c>
    </row>
    <row spans="1:2" r="2">
      <c t="s" s="2" r="B2">
        <v>2</v>
      </c>
    </row>
    <row spans="1:2" r="3">
      <c t="s" s="3" r="A3">
        <v>126</v>
      </c>
    </row>
    <row spans="1:2" r="4">
      <c t="s" s="4" r="A4">
        <v>125</v>
      </c>
      <c t="s" s="4" r="B4">
        <v>12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s="1" r="A1">
        <v>128</v>
      </c>
      <c t="s" s="2" r="B1">
        <v>1</v>
      </c>
    </row>
    <row spans="1:2" r="2">
      <c t="s" s="2" r="B2">
        <v>2</v>
      </c>
    </row>
    <row spans="1:2" r="3">
      <c t="s" s="3" r="A3">
        <v>129</v>
      </c>
    </row>
    <row spans="1:2" r="4">
      <c t="s" s="4" r="A4">
        <v>128</v>
      </c>
      <c t="s" s="4" r="B4">
        <v>13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131</v>
      </c>
      <c t="s" s="2" r="B1">
        <v>1</v>
      </c>
    </row>
    <row spans="1:2" r="2">
      <c t="s" s="2" r="B2">
        <v>2</v>
      </c>
    </row>
    <row spans="1:2" r="3">
      <c t="s" s="3" r="A3">
        <v>99</v>
      </c>
    </row>
    <row spans="1:2" r="4">
      <c t="s" s="4" r="A4">
        <v>132</v>
      </c>
      <c t="s" s="4" r="B4">
        <v>13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6"/>
    <col customWidth="1" max="2" min="2" width="80"/>
  </cols>
  <sheetData>
    <row spans="1:2" r="1">
      <c t="s" s="1" r="A1">
        <v>134</v>
      </c>
      <c t="s" s="2" r="B1">
        <v>1</v>
      </c>
    </row>
    <row spans="1:2" r="2">
      <c t="s" s="2" r="B2">
        <v>2</v>
      </c>
    </row>
    <row spans="1:2" r="3">
      <c t="s" s="3" r="A3">
        <v>105</v>
      </c>
    </row>
    <row spans="1:2" r="4">
      <c t="s" s="4" r="A4">
        <v>135</v>
      </c>
      <c t="s" s="4" r="B4">
        <v>13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21"/>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4</v>
      </c>
      <c t="s" s="2" r="B1">
        <v>2</v>
      </c>
      <c t="s" s="2" r="C1">
        <v>25</v>
      </c>
    </row>
    <row spans="1:3" r="2">
      <c t="s" s="3" r="A2">
        <v>26</v>
      </c>
    </row>
    <row spans="1:3" r="3">
      <c t="s" s="4" r="A3">
        <v>27</v>
      </c>
      <c t="n" s="7" r="B3">
        <v>17.8</v>
      </c>
      <c t="n" s="7" r="C3">
        <v>8.800000000000001</v>
      </c>
    </row>
    <row spans="1:3" r="4">
      <c t="s" s="4" r="A4">
        <v>28</v>
      </c>
      <c t="n" s="8" r="B4">
        <v>1.2</v>
      </c>
      <c t="n" s="6" r="C4">
        <v>0</v>
      </c>
    </row>
    <row spans="1:3" r="5">
      <c t="s" s="4" r="A5">
        <v>29</v>
      </c>
      <c t="n" s="6" r="B5">
        <v>16</v>
      </c>
      <c t="n" s="8" r="C5">
        <v>20.5</v>
      </c>
    </row>
    <row spans="1:3" r="6">
      <c t="s" s="4" r="A6">
        <v>30</v>
      </c>
      <c t="n" s="6" r="B6">
        <v>35</v>
      </c>
      <c t="n" s="8" r="C6">
        <v>29.3</v>
      </c>
    </row>
    <row spans="1:3" r="7">
      <c t="s" s="4" r="A7">
        <v>31</v>
      </c>
      <c t="n" s="8" r="B7">
        <v>1076.1</v>
      </c>
      <c t="n" s="6" r="C7">
        <v>1030</v>
      </c>
    </row>
    <row spans="1:3" r="8">
      <c t="s" s="4" r="A8">
        <v>32</v>
      </c>
      <c t="n" s="8" r="B8">
        <v>1111.1</v>
      </c>
      <c t="n" s="8" r="C8">
        <v>1059.3</v>
      </c>
    </row>
    <row spans="1:3" r="9">
      <c t="s" s="3" r="A9">
        <v>33</v>
      </c>
    </row>
    <row spans="1:3" r="10">
      <c t="s" s="4" r="A10">
        <v>34</v>
      </c>
      <c t="n" s="6" r="B10">
        <v>0</v>
      </c>
      <c t="n" s="8" r="C10">
        <v>0.6</v>
      </c>
    </row>
    <row spans="1:3" r="11">
      <c t="s" s="4" r="A11">
        <v>35</v>
      </c>
      <c t="n" s="8" r="B11">
        <v>0.3</v>
      </c>
      <c t="n" s="8" r="C11">
        <v>0.3</v>
      </c>
    </row>
    <row spans="1:3" r="12">
      <c t="s" s="4" r="A12">
        <v>36</v>
      </c>
      <c t="n" s="8" r="B12">
        <v>0.3</v>
      </c>
      <c t="n" s="8" r="C12">
        <v>0.9</v>
      </c>
    </row>
    <row spans="1:3" r="13">
      <c t="s" s="4" r="A13">
        <v>35</v>
      </c>
      <c t="n" s="6" r="B13">
        <v>57</v>
      </c>
      <c t="n" s="8" r="C13">
        <v>35.3</v>
      </c>
    </row>
    <row spans="1:3" r="14">
      <c t="s" s="4" r="A14">
        <v>37</v>
      </c>
      <c t="n" s="7" r="B14">
        <v>57.3</v>
      </c>
      <c t="n" s="7" r="C14">
        <v>36.2</v>
      </c>
    </row>
    <row spans="1:3" r="15">
      <c t="s" s="4" r="A15">
        <v>38</v>
      </c>
      <c t="s" s="4" r="B15">
        <v>39</v>
      </c>
      <c t="s" s="4" r="C15">
        <v>39</v>
      </c>
    </row>
    <row spans="1:3" r="16">
      <c t="s" s="3" r="A16">
        <v>40</v>
      </c>
    </row>
    <row spans="1:3" r="17">
      <c t="s" s="4" r="A17">
        <v>41</v>
      </c>
      <c t="n" s="7" r="B17">
        <v>0.1</v>
      </c>
      <c t="n" s="7" r="C17">
        <v>0.1</v>
      </c>
    </row>
    <row spans="1:3" r="18">
      <c t="s" s="4" r="A18">
        <v>42</v>
      </c>
      <c t="n" s="8" r="B18">
        <v>1011.1</v>
      </c>
      <c t="n" s="8" r="C18">
        <v>1003.9</v>
      </c>
    </row>
    <row spans="1:3" r="19">
      <c t="s" s="4" r="A19">
        <v>43</v>
      </c>
      <c t="n" s="8" r="B19">
        <v>42.6</v>
      </c>
      <c t="n" s="8" r="C19">
        <v>19.1</v>
      </c>
    </row>
    <row spans="1:3" r="20">
      <c t="s" s="4" r="A20">
        <v>44</v>
      </c>
      <c t="n" s="8" r="B20">
        <v>1053.8</v>
      </c>
      <c t="n" s="8" r="C20">
        <v>1023.1</v>
      </c>
    </row>
    <row spans="1:3" r="21">
      <c t="s" s="4" r="A21">
        <v>45</v>
      </c>
      <c t="n" s="7" r="B21">
        <v>1111.1</v>
      </c>
      <c t="n" s="7" r="C21">
        <v>1059.3</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t="s" s="1" r="A1">
        <v>137</v>
      </c>
      <c t="s" s="2" r="B1">
        <v>1</v>
      </c>
    </row>
    <row spans="1:2" r="2">
      <c t="s" s="2" r="B2">
        <v>2</v>
      </c>
    </row>
    <row spans="1:2" r="3">
      <c t="s" s="3" r="A3">
        <v>108</v>
      </c>
    </row>
    <row spans="1:2" r="4">
      <c t="s" s="4" r="A4">
        <v>138</v>
      </c>
      <c t="s" s="4" r="B4">
        <v>13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spans="1:2" r="1">
      <c t="s" s="1" r="A1">
        <v>140</v>
      </c>
      <c t="s" s="2" r="B1">
        <v>1</v>
      </c>
    </row>
    <row spans="1:2" r="2">
      <c t="s" s="2" r="B2">
        <v>2</v>
      </c>
    </row>
    <row spans="1:2" r="3">
      <c t="s" s="3" r="A3">
        <v>111</v>
      </c>
    </row>
    <row spans="1:2" r="4">
      <c t="s" s="4" r="A4">
        <v>141</v>
      </c>
      <c t="s" s="4" r="B4">
        <v>14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t="s" s="1" r="A1">
        <v>143</v>
      </c>
      <c t="s" s="2" r="B1">
        <v>1</v>
      </c>
    </row>
    <row spans="1:2" r="2">
      <c t="s" s="2" r="B2">
        <v>2</v>
      </c>
    </row>
    <row spans="1:2" r="3">
      <c t="s" s="3" r="A3">
        <v>120</v>
      </c>
    </row>
    <row spans="1:2" r="4">
      <c t="s" s="4" r="A4">
        <v>144</v>
      </c>
      <c t="s" s="4" r="B4">
        <v>145</v>
      </c>
    </row>
    <row spans="1:2" r="5">
      <c t="s" s="4" r="A5">
        <v>146</v>
      </c>
      <c t="s" s="4" r="B5">
        <v>147</v>
      </c>
    </row>
    <row spans="1:2" r="6">
      <c t="s" s="4" r="A6">
        <v>148</v>
      </c>
      <c t="s" s="4" r="B6">
        <v>14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F19"/>
  <sheetViews>
    <sheetView workbookViewId="0">
      <selection activeCell="A1" sqref="A1"/>
    </sheetView>
  </sheetViews>
  <sheetFormatPr baseColWidth="10" defaultRowHeight="15"/>
  <cols>
    <col customWidth="1" max="1" min="1" width="80"/>
    <col customWidth="1" max="2" min="2" width="24"/>
    <col customWidth="1" max="3" min="3" width="14"/>
    <col customWidth="1" max="4" min="4" width="14"/>
    <col customWidth="1" max="5" min="5" width="24"/>
    <col customWidth="1" max="6" min="6" width="24"/>
  </cols>
  <sheetData>
    <row spans="1:6" r="1">
      <c t="s" s="1" r="A1">
        <v>150</v>
      </c>
      <c t="s" s="2" r="B1">
        <v>151</v>
      </c>
      <c t="s" s="2" r="C1">
        <v>152</v>
      </c>
      <c t="s" s="2" r="D1">
        <v>153</v>
      </c>
      <c t="s" s="2" r="E1">
        <v>154</v>
      </c>
      <c t="s" s="2" r="F1">
        <v>155</v>
      </c>
    </row>
    <row spans="1:6" r="2">
      <c t="s" s="4" r="A2">
        <v>47</v>
      </c>
    </row>
    <row spans="1:6" r="3">
      <c t="s" s="3" r="A3">
        <v>156</v>
      </c>
    </row>
    <row spans="1:6" r="4">
      <c t="s" s="4" r="A4">
        <v>48</v>
      </c>
      <c t="n" s="9" r="E4">
        <v>0.001</v>
      </c>
      <c t="n" s="9" r="F4">
        <v>0.001</v>
      </c>
    </row>
    <row spans="1:6" r="5">
      <c t="s" s="4" r="A5">
        <v>157</v>
      </c>
    </row>
    <row spans="1:6" r="6">
      <c t="s" s="3" r="A6">
        <v>156</v>
      </c>
    </row>
    <row spans="1:6" r="7">
      <c t="s" s="4" r="A7">
        <v>158</v>
      </c>
      <c t="s" s="4" r="E7">
        <v>159</v>
      </c>
    </row>
    <row spans="1:6" r="8">
      <c t="s" s="4" r="A8">
        <v>160</v>
      </c>
    </row>
    <row spans="1:6" r="9">
      <c t="s" s="3" r="A9">
        <v>156</v>
      </c>
    </row>
    <row spans="1:6" r="10">
      <c t="s" s="4" r="A10">
        <v>48</v>
      </c>
      <c t="n" s="11" r="B10">
        <v>0.01</v>
      </c>
    </row>
    <row spans="1:6" r="11">
      <c t="s" s="4" r="A11">
        <v>161</v>
      </c>
      <c t="n" s="12" r="B11">
        <v>0.664</v>
      </c>
    </row>
    <row spans="1:6" r="12">
      <c t="s" s="4" r="A12">
        <v>162</v>
      </c>
      <c t="s" s="4" r="B12">
        <v>163</v>
      </c>
    </row>
    <row spans="1:6" r="13">
      <c t="s" s="4" r="A13">
        <v>164</v>
      </c>
      <c t="s" s="4" r="B13">
        <v>165</v>
      </c>
    </row>
    <row spans="1:6" r="14">
      <c t="s" s="4" r="A14">
        <v>166</v>
      </c>
    </row>
    <row spans="1:6" r="15">
      <c t="s" s="3" r="A15">
        <v>156</v>
      </c>
    </row>
    <row spans="1:6" r="16">
      <c t="s" s="4" r="A16">
        <v>48</v>
      </c>
      <c t="n" s="9" r="B16">
        <v>0.001</v>
      </c>
    </row>
    <row spans="1:6" r="17">
      <c t="s" s="4" r="A17">
        <v>167</v>
      </c>
    </row>
    <row spans="1:6" r="18">
      <c t="s" s="3" r="A18">
        <v>156</v>
      </c>
    </row>
    <row spans="1:6" r="19">
      <c t="s" s="4" r="A19">
        <v>168</v>
      </c>
      <c t="s" s="4" r="C19">
        <v>169</v>
      </c>
      <c t="s" s="4" r="D19">
        <v>169</v>
      </c>
    </row>
  </sheetData>
  <pageMargins bottom="1" footer="0.5" header="0.5" left="0.75" right="0.75" top="1"/>
</worksheet>
</file>

<file path=xl/worksheets/sheet24.xml><?xml version="1.0" encoding="utf-8"?>
<worksheet xmlns="http://schemas.openxmlformats.org/spreadsheetml/2006/main">
  <sheetPr>
    <outlinePr summaryBelow="1" summaryRight="1"/>
  </sheetPr>
  <dimension ref="A1:J20"/>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4"/>
    <col customWidth="1" max="5" min="5" width="14"/>
    <col customWidth="1" max="6" min="6" width="14"/>
    <col customWidth="1" max="7" min="7" width="15"/>
    <col customWidth="1" max="8" min="8" width="14"/>
    <col customWidth="1" max="9" min="9" width="14"/>
    <col customWidth="1" max="10" min="10" width="14"/>
  </cols>
  <sheetData>
    <row spans="1:10" r="1">
      <c t="s" s="1" r="A1">
        <v>170</v>
      </c>
      <c t="s" s="2" r="B1">
        <v>171</v>
      </c>
      <c t="s" s="2" r="C1">
        <v>54</v>
      </c>
      <c t="s" s="2" r="G1">
        <v>1</v>
      </c>
    </row>
    <row spans="1:10" r="2">
      <c t="s" s="2" r="B2">
        <v>172</v>
      </c>
      <c t="s" s="2" r="C2">
        <v>2</v>
      </c>
      <c t="s" s="2" r="D2">
        <v>55</v>
      </c>
      <c t="s" s="2" r="E2">
        <v>173</v>
      </c>
      <c t="s" s="2" r="F2">
        <v>174</v>
      </c>
      <c t="s" s="2" r="G2">
        <v>2</v>
      </c>
      <c t="s" s="2" r="H2">
        <v>55</v>
      </c>
      <c t="s" s="2" r="I2">
        <v>175</v>
      </c>
      <c t="s" s="2" r="J2">
        <v>25</v>
      </c>
    </row>
    <row spans="1:10" r="3">
      <c t="s" s="3" r="A3">
        <v>176</v>
      </c>
    </row>
    <row spans="1:10" r="4">
      <c t="s" s="4" r="A4">
        <v>177</v>
      </c>
      <c t="s" s="4" r="G4">
        <v>178</v>
      </c>
    </row>
    <row spans="1:10" r="5">
      <c t="s" s="4" r="A5">
        <v>179</v>
      </c>
      <c t="n" s="7" r="C5">
        <v>-1011.1</v>
      </c>
      <c t="n" s="7" r="G5">
        <v>-1011.1</v>
      </c>
      <c t="n" s="7" r="J5">
        <v>-1003.9</v>
      </c>
    </row>
    <row spans="1:10" r="6">
      <c t="s" s="4" r="A6">
        <v>180</v>
      </c>
    </row>
    <row spans="1:10" r="7">
      <c t="s" s="3" r="A7">
        <v>176</v>
      </c>
    </row>
    <row spans="1:10" r="8">
      <c t="s" s="4" r="A8">
        <v>177</v>
      </c>
      <c t="s" s="4" r="C8">
        <v>178</v>
      </c>
      <c t="s" s="4" r="D8">
        <v>178</v>
      </c>
      <c t="s" s="4" r="G8">
        <v>178</v>
      </c>
      <c t="s" s="4" r="H8">
        <v>178</v>
      </c>
    </row>
    <row spans="1:10" r="9">
      <c t="s" s="4" r="A9">
        <v>181</v>
      </c>
      <c t="n" s="7" r="G9">
        <v>557.3</v>
      </c>
      <c t="n" s="7" r="H9">
        <v>505.2</v>
      </c>
    </row>
    <row spans="1:10" r="10">
      <c t="s" s="4" r="A10">
        <v>182</v>
      </c>
      <c t="n" s="7" r="B10">
        <v>12.8</v>
      </c>
    </row>
    <row spans="1:10" r="11">
      <c t="s" s="4" r="A11">
        <v>183</v>
      </c>
    </row>
    <row spans="1:10" r="12">
      <c t="s" s="3" r="A12">
        <v>176</v>
      </c>
    </row>
    <row spans="1:10" r="13">
      <c t="s" s="4" r="A13">
        <v>181</v>
      </c>
      <c t="n" s="7" r="D13">
        <v>19.6</v>
      </c>
      <c t="n" s="7" r="E13">
        <v>0.9</v>
      </c>
      <c t="n" s="7" r="F13">
        <v>18.7</v>
      </c>
    </row>
    <row spans="1:10" r="14">
      <c t="s" s="4" r="A14">
        <v>184</v>
      </c>
    </row>
    <row spans="1:10" r="15">
      <c t="s" s="3" r="A15">
        <v>176</v>
      </c>
    </row>
    <row spans="1:10" r="16">
      <c t="s" s="4" r="A16">
        <v>185</v>
      </c>
      <c t="n" s="7" r="I16">
        <v>12.8</v>
      </c>
    </row>
    <row spans="1:10" r="17">
      <c t="s" s="4" r="A17">
        <v>179</v>
      </c>
      <c t="n" s="7" r="I17">
        <v>12.8</v>
      </c>
    </row>
    <row spans="1:10" r="18">
      <c t="s" s="4" r="A18">
        <v>186</v>
      </c>
    </row>
    <row spans="1:10" r="19">
      <c t="s" s="3" r="A19">
        <v>176</v>
      </c>
    </row>
    <row spans="1:10" r="20">
      <c t="s" s="4" r="A20">
        <v>187</v>
      </c>
      <c t="n" s="7" r="J20">
        <v>14.5</v>
      </c>
    </row>
  </sheetData>
  <mergeCells count="3">
    <mergeCell ref="A1:A2"/>
    <mergeCell ref="C1:F1"/>
    <mergeCell ref="G1:H1"/>
  </mergeCells>
  <pageMargins bottom="1" footer="0.5" header="0.5" left="0.75" right="0.75" top="1"/>
</worksheet>
</file>

<file path=xl/worksheets/sheet25.xml><?xml version="1.0" encoding="utf-8"?>
<worksheet xmlns="http://schemas.openxmlformats.org/spreadsheetml/2006/main">
  <sheetPr>
    <outlinePr summaryBelow="1" summaryRight="1"/>
  </sheetPr>
  <dimension ref="A1:G54"/>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5"/>
    <col customWidth="1" max="6" min="6" width="14"/>
    <col customWidth="1" max="7" min="7" width="14"/>
  </cols>
  <sheetData>
    <row spans="1:7" r="1">
      <c t="s" s="1" r="A1">
        <v>188</v>
      </c>
      <c t="s" s="2" r="B1">
        <v>189</v>
      </c>
      <c t="s" s="2" r="C1">
        <v>2</v>
      </c>
      <c t="s" s="2" r="D1">
        <v>55</v>
      </c>
      <c t="s" s="2" r="E1">
        <v>2</v>
      </c>
      <c t="s" s="2" r="F1">
        <v>55</v>
      </c>
      <c t="s" s="2" r="G1">
        <v>25</v>
      </c>
    </row>
    <row spans="1:7" r="2">
      <c t="s" s="3" r="A2">
        <v>58</v>
      </c>
    </row>
    <row spans="1:7" r="3">
      <c t="s" s="4" r="A3">
        <v>190</v>
      </c>
      <c t="n" s="10" r="C3">
        <v>9200000</v>
      </c>
      <c t="n" s="10" r="D3">
        <v>2100000</v>
      </c>
      <c t="n" s="10" r="E3">
        <v>24400000</v>
      </c>
      <c t="n" s="10" r="F3">
        <v>16200000</v>
      </c>
    </row>
    <row spans="1:7" r="4">
      <c t="s" s="4" r="A4">
        <v>59</v>
      </c>
      <c t="n" s="6" r="C4">
        <v>-9200000</v>
      </c>
      <c t="n" s="6" r="D4">
        <v>-2100000</v>
      </c>
      <c t="n" s="6" r="E4">
        <v>-24400000</v>
      </c>
      <c t="n" s="6" r="F4">
        <v>-16200000</v>
      </c>
    </row>
    <row spans="1:7" r="5">
      <c t="s" s="4" r="A5">
        <v>191</v>
      </c>
      <c t="n" s="6" r="E5">
        <v>0</v>
      </c>
      <c t="n" s="6" r="F5">
        <v>0</v>
      </c>
    </row>
    <row spans="1:7" r="6">
      <c t="s" s="4" r="A6">
        <v>192</v>
      </c>
      <c t="n" s="10" r="B6">
        <v>8800000</v>
      </c>
    </row>
    <row spans="1:7" r="7">
      <c t="s" s="4" r="A7">
        <v>61</v>
      </c>
      <c t="n" s="6" r="C7">
        <v>15200000</v>
      </c>
      <c t="n" s="6" r="D7">
        <v>22800000</v>
      </c>
      <c t="n" s="6" r="E7">
        <v>48600000</v>
      </c>
      <c t="n" s="6" r="F7">
        <v>39300000</v>
      </c>
    </row>
    <row spans="1:7" r="8">
      <c t="s" s="4" r="A8">
        <v>62</v>
      </c>
      <c t="n" s="6" r="C8">
        <v>-8200000</v>
      </c>
      <c t="n" s="6" r="D8">
        <v>-20000000</v>
      </c>
      <c t="n" s="6" r="E8">
        <v>-25100000</v>
      </c>
      <c t="n" s="6" r="F8">
        <v>-25900000</v>
      </c>
    </row>
    <row spans="1:7" r="9">
      <c t="s" s="4" r="A9">
        <v>193</v>
      </c>
      <c t="n" s="6" r="C9">
        <v>7000000</v>
      </c>
      <c t="n" s="10" r="D9">
        <v>2800000</v>
      </c>
      <c t="n" s="6" r="E9">
        <v>23500000</v>
      </c>
      <c t="n" s="6" r="F9">
        <v>13400000</v>
      </c>
    </row>
    <row spans="1:7" r="10">
      <c t="s" s="4" r="A10">
        <v>194</v>
      </c>
      <c t="n" s="6" r="E10">
        <v>23500000</v>
      </c>
      <c t="n" s="6" r="F10">
        <v>13400000</v>
      </c>
    </row>
    <row spans="1:7" r="11">
      <c t="s" s="4" r="A11">
        <v>26</v>
      </c>
      <c t="n" s="6" r="C11">
        <v>35000000</v>
      </c>
      <c t="n" s="6" r="E11">
        <v>35000000</v>
      </c>
      <c t="n" s="10" r="G11">
        <v>29300000</v>
      </c>
    </row>
    <row spans="1:7" r="12">
      <c t="s" s="4" r="A12">
        <v>195</v>
      </c>
      <c t="n" s="6" r="C12">
        <v>300000</v>
      </c>
      <c t="n" s="6" r="E12">
        <v>300000</v>
      </c>
      <c t="n" s="6" r="G12">
        <v>900000</v>
      </c>
    </row>
    <row spans="1:7" r="13">
      <c t="s" s="4" r="A13">
        <v>180</v>
      </c>
    </row>
    <row spans="1:7" r="14">
      <c t="s" s="3" r="A14">
        <v>176</v>
      </c>
    </row>
    <row spans="1:7" r="15">
      <c t="s" s="4" r="A15">
        <v>196</v>
      </c>
      <c t="n" s="6" r="E15">
        <v>1743900000</v>
      </c>
      <c t="n" s="6" r="F15">
        <v>1340700000</v>
      </c>
    </row>
    <row spans="1:7" r="16">
      <c t="s" s="3" r="A16">
        <v>58</v>
      </c>
    </row>
    <row spans="1:7" r="17">
      <c t="s" s="4" r="A17">
        <v>197</v>
      </c>
      <c t="n" s="6" r="E17">
        <v>153500000</v>
      </c>
      <c t="n" s="6" r="F17">
        <v>122000000</v>
      </c>
    </row>
    <row spans="1:7" r="18">
      <c t="s" s="4" r="A18">
        <v>198</v>
      </c>
      <c t="n" s="6" r="E18">
        <v>564700000</v>
      </c>
      <c t="n" s="6" r="F18">
        <v>439800000</v>
      </c>
    </row>
    <row spans="1:7" r="19">
      <c t="s" s="4" r="A19">
        <v>181</v>
      </c>
      <c t="n" s="6" r="E19">
        <v>557300000</v>
      </c>
      <c t="n" s="6" r="F19">
        <v>505200000</v>
      </c>
    </row>
    <row spans="1:7" r="20">
      <c t="s" s="4" r="A20">
        <v>199</v>
      </c>
      <c t="n" s="6" r="E20">
        <v>8400000</v>
      </c>
      <c t="n" s="6" r="F20">
        <v>34300000</v>
      </c>
    </row>
    <row spans="1:7" r="21">
      <c t="s" s="4" r="A21">
        <v>200</v>
      </c>
      <c t="n" s="6" r="E21">
        <v>45100000</v>
      </c>
      <c t="n" s="6" r="F21">
        <v>24700000</v>
      </c>
    </row>
    <row spans="1:7" r="22">
      <c t="s" s="4" r="A22">
        <v>201</v>
      </c>
      <c t="n" s="6" r="E22">
        <v>133100000</v>
      </c>
      <c t="n" s="6" r="F22">
        <v>98800000</v>
      </c>
    </row>
    <row spans="1:7" r="23">
      <c t="s" s="4" r="A23">
        <v>202</v>
      </c>
      <c t="n" s="6" r="E23">
        <v>-107500000</v>
      </c>
      <c t="n" s="6" r="F23">
        <v>-7900000</v>
      </c>
    </row>
    <row spans="1:7" r="24">
      <c t="s" s="4" r="A24">
        <v>203</v>
      </c>
      <c t="n" s="6" r="E24">
        <v>0</v>
      </c>
      <c t="n" s="6" r="F24">
        <v>32700000</v>
      </c>
    </row>
    <row spans="1:7" r="25">
      <c t="s" s="4" r="A25">
        <v>190</v>
      </c>
      <c t="n" s="6" r="E25">
        <v>1354600000</v>
      </c>
      <c t="n" s="6" r="F25">
        <v>1249600000</v>
      </c>
    </row>
    <row spans="1:7" r="26">
      <c t="s" s="4" r="A26">
        <v>59</v>
      </c>
      <c t="n" s="6" r="E26">
        <v>389300000</v>
      </c>
      <c t="n" s="6" r="F26">
        <v>91100000</v>
      </c>
    </row>
    <row spans="1:7" r="27">
      <c t="s" s="4" r="A27">
        <v>191</v>
      </c>
      <c t="n" s="6" r="E27">
        <v>-145800000</v>
      </c>
      <c t="n" s="6" r="F27">
        <v>-123800000</v>
      </c>
    </row>
    <row spans="1:7" r="28">
      <c t="s" s="4" r="A28">
        <v>192</v>
      </c>
      <c t="n" s="6" r="E28">
        <v>0</v>
      </c>
      <c t="n" s="6" r="F28">
        <v>119200000</v>
      </c>
    </row>
    <row spans="1:7" r="29">
      <c t="s" s="4" r="A29">
        <v>204</v>
      </c>
      <c t="n" s="6" r="E29">
        <v>0</v>
      </c>
      <c t="n" s="6" r="F29">
        <v>-63500000</v>
      </c>
    </row>
    <row spans="1:7" r="30">
      <c t="s" s="4" r="A30">
        <v>205</v>
      </c>
      <c t="n" s="6" r="E30">
        <v>0</v>
      </c>
      <c t="n" s="6" r="F30">
        <v>99400000</v>
      </c>
    </row>
    <row spans="1:7" r="31">
      <c t="s" s="4" r="A31">
        <v>206</v>
      </c>
      <c t="n" s="6" r="E31">
        <v>0</v>
      </c>
      <c t="n" s="6" r="F31">
        <v>-23800000</v>
      </c>
    </row>
    <row spans="1:7" r="32">
      <c t="s" s="4" r="A32">
        <v>207</v>
      </c>
      <c t="n" s="6" r="E32">
        <v>4000000</v>
      </c>
      <c t="n" s="6" r="F32">
        <v>900000</v>
      </c>
    </row>
    <row spans="1:7" r="33">
      <c t="s" s="4" r="A33">
        <v>61</v>
      </c>
      <c t="n" s="6" r="E33">
        <v>247500000</v>
      </c>
      <c t="n" s="6" r="F33">
        <v>99500000</v>
      </c>
    </row>
    <row spans="1:7" r="34">
      <c t="s" s="4" r="A34">
        <v>62</v>
      </c>
      <c t="n" s="6" r="E34">
        <v>-45900000</v>
      </c>
      <c t="n" s="6" r="F34">
        <v>-31900000</v>
      </c>
    </row>
    <row spans="1:7" r="35">
      <c t="s" s="4" r="A35">
        <v>193</v>
      </c>
      <c t="n" s="6" r="E35">
        <v>201600000</v>
      </c>
      <c t="n" s="6" r="F35">
        <v>67600000</v>
      </c>
    </row>
    <row spans="1:7" r="36">
      <c t="s" s="4" r="A36">
        <v>208</v>
      </c>
      <c t="n" s="6" r="E36">
        <v>0</v>
      </c>
      <c t="n" s="6" r="F36">
        <v>-15700000</v>
      </c>
    </row>
    <row spans="1:7" r="37">
      <c t="s" s="4" r="A37">
        <v>209</v>
      </c>
      <c t="n" s="6" r="E37">
        <v>0</v>
      </c>
      <c t="n" s="6" r="F37">
        <v>100000</v>
      </c>
    </row>
    <row spans="1:7" r="38">
      <c t="s" s="4" r="A38">
        <v>210</v>
      </c>
      <c t="n" s="6" r="E38">
        <v>0</v>
      </c>
      <c t="n" s="6" r="F38">
        <v>-15600000</v>
      </c>
    </row>
    <row spans="1:7" r="39">
      <c t="s" s="4" r="A39">
        <v>63</v>
      </c>
      <c t="n" s="6" r="E39">
        <v>201600000</v>
      </c>
      <c t="n" s="6" r="F39">
        <v>52000000</v>
      </c>
    </row>
    <row spans="1:7" r="40">
      <c t="s" s="4" r="A40">
        <v>211</v>
      </c>
      <c t="n" s="6" r="E40">
        <v>-4000000</v>
      </c>
      <c t="n" s="6" r="F40">
        <v>14500000</v>
      </c>
    </row>
    <row spans="1:7" r="41">
      <c t="s" s="4" r="A41">
        <v>194</v>
      </c>
      <c t="n" s="6" r="E41">
        <v>197600000</v>
      </c>
      <c t="n" s="6" r="F41">
        <v>66500000</v>
      </c>
    </row>
    <row spans="1:7" r="42">
      <c t="s" s="4" r="A42">
        <v>26</v>
      </c>
      <c t="n" s="6" r="C42">
        <v>1077700000</v>
      </c>
      <c t="n" s="6" r="E42">
        <v>1077700000</v>
      </c>
      <c t="n" s="6" r="G42">
        <v>1090000000</v>
      </c>
    </row>
    <row spans="1:7" r="43">
      <c t="s" s="4" r="A43">
        <v>212</v>
      </c>
      <c t="n" s="6" r="C43">
        <v>3477700000</v>
      </c>
      <c t="n" s="6" r="E43">
        <v>3477700000</v>
      </c>
      <c t="n" s="6" r="G43">
        <v>3489800000</v>
      </c>
    </row>
    <row spans="1:7" r="44">
      <c t="s" s="4" r="A44">
        <v>195</v>
      </c>
      <c t="n" s="6" r="C44">
        <v>437100000</v>
      </c>
      <c t="n" s="6" r="E44">
        <v>437100000</v>
      </c>
      <c t="n" s="6" r="G44">
        <v>465300000</v>
      </c>
    </row>
    <row spans="1:7" r="45">
      <c t="s" s="4" r="A45">
        <v>213</v>
      </c>
      <c t="n" s="6" r="C45">
        <v>2642600000</v>
      </c>
      <c t="n" s="6" r="E45">
        <v>2642600000</v>
      </c>
      <c t="n" s="6" r="G45">
        <v>2809100000</v>
      </c>
    </row>
    <row spans="1:7" r="46">
      <c t="s" s="4" r="A46">
        <v>214</v>
      </c>
      <c t="n" s="6" r="C46">
        <v>700000</v>
      </c>
      <c t="n" s="6" r="E46">
        <v>700000</v>
      </c>
      <c t="n" s="6" r="G46">
        <v>1600000</v>
      </c>
    </row>
    <row spans="1:7" r="47">
      <c t="s" s="4" r="A47">
        <v>215</v>
      </c>
      <c t="n" s="6" r="C47">
        <v>1437100000</v>
      </c>
      <c t="n" s="6" r="E47">
        <v>1437100000</v>
      </c>
      <c t="n" s="6" r="G47">
        <v>1269900000</v>
      </c>
    </row>
    <row spans="1:7" r="48">
      <c t="s" s="4" r="A48">
        <v>216</v>
      </c>
      <c t="n" s="10" r="C48">
        <v>37900000</v>
      </c>
      <c t="n" s="6" r="E48">
        <v>37900000</v>
      </c>
      <c t="n" s="10" r="G48">
        <v>33900000</v>
      </c>
    </row>
    <row spans="1:7" r="49">
      <c t="s" s="4" r="A49">
        <v>217</v>
      </c>
    </row>
    <row spans="1:7" r="50">
      <c t="s" s="3" r="A50">
        <v>176</v>
      </c>
    </row>
    <row spans="1:7" r="51">
      <c t="s" s="4" r="A51">
        <v>196</v>
      </c>
      <c t="n" s="6" r="E51">
        <v>557300000</v>
      </c>
      <c t="n" s="6" r="F51">
        <v>430400000</v>
      </c>
    </row>
    <row spans="1:7" r="52">
      <c t="s" s="4" r="A52">
        <v>218</v>
      </c>
    </row>
    <row spans="1:7" r="53">
      <c t="s" s="3" r="A53">
        <v>176</v>
      </c>
    </row>
    <row spans="1:7" r="54">
      <c t="s" s="4" r="A54">
        <v>196</v>
      </c>
      <c t="n" s="10" r="E54">
        <v>1186600000</v>
      </c>
      <c t="n" s="10" r="F54">
        <v>910300000</v>
      </c>
    </row>
  </sheetData>
  <pageMargins bottom="1" footer="0.5" header="0.5" left="0.75" right="0.75" top="1"/>
</worksheet>
</file>

<file path=xl/worksheets/sheet26.xml><?xml version="1.0" encoding="utf-8"?>
<worksheet xmlns="http://schemas.openxmlformats.org/spreadsheetml/2006/main">
  <sheetPr>
    <outlinePr summaryBelow="1" summaryRight="1"/>
  </sheetPr>
  <dimension ref="A1:G27"/>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s>
  <sheetData>
    <row spans="1:7" r="1">
      <c t="s" s="1" r="A1">
        <v>219</v>
      </c>
      <c t="s" s="2" r="B1">
        <v>189</v>
      </c>
      <c t="s" s="2" r="C1">
        <v>2</v>
      </c>
      <c t="s" s="2" r="D1">
        <v>55</v>
      </c>
      <c t="s" s="2" r="E1">
        <v>2</v>
      </c>
      <c t="s" s="2" r="F1">
        <v>55</v>
      </c>
      <c t="s" s="2" r="G1">
        <v>25</v>
      </c>
    </row>
    <row spans="1:7" r="2">
      <c t="s" s="3" r="A2">
        <v>220</v>
      </c>
    </row>
    <row spans="1:7" r="3">
      <c t="s" s="4" r="A3">
        <v>221</v>
      </c>
      <c t="s" s="4" r="E3">
        <v>169</v>
      </c>
    </row>
    <row spans="1:7" r="4">
      <c t="s" s="4" r="A4">
        <v>222</v>
      </c>
      <c t="s" s="4" r="E4">
        <v>178</v>
      </c>
    </row>
    <row spans="1:7" r="5">
      <c t="s" s="4" r="A5">
        <v>223</v>
      </c>
      <c t="s" s="4" r="E5">
        <v>224</v>
      </c>
    </row>
    <row spans="1:7" r="6">
      <c t="s" s="4" r="A6">
        <v>225</v>
      </c>
      <c t="n" s="7" r="B6">
        <v>159.7</v>
      </c>
    </row>
    <row spans="1:7" r="7">
      <c t="s" s="4" r="A7">
        <v>226</v>
      </c>
      <c t="n" s="8" r="B7">
        <v>8.800000000000001</v>
      </c>
    </row>
    <row spans="1:7" r="8">
      <c t="s" s="4" r="A8">
        <v>227</v>
      </c>
      <c t="n" s="7" r="B8">
        <v>1.4</v>
      </c>
    </row>
    <row spans="1:7" r="9">
      <c t="s" s="4" r="A9">
        <v>228</v>
      </c>
      <c t="n" s="6" r="C9">
        <v>1900000</v>
      </c>
      <c t="n" s="6" r="E9">
        <v>1900000</v>
      </c>
    </row>
    <row spans="1:7" r="10">
      <c t="s" s="4" r="A10">
        <v>47</v>
      </c>
    </row>
    <row spans="1:7" r="11">
      <c t="s" s="3" r="A11">
        <v>220</v>
      </c>
    </row>
    <row spans="1:7" r="12">
      <c t="s" s="4" r="A12">
        <v>51</v>
      </c>
      <c t="n" s="6" r="C12">
        <v>136438482</v>
      </c>
      <c t="n" s="6" r="E12">
        <v>136438482</v>
      </c>
      <c t="n" s="6" r="G12">
        <v>136386894</v>
      </c>
    </row>
    <row spans="1:7" r="13">
      <c t="s" s="4" r="A13">
        <v>52</v>
      </c>
    </row>
    <row spans="1:7" r="14">
      <c t="s" s="3" r="A14">
        <v>220</v>
      </c>
    </row>
    <row spans="1:7" r="15">
      <c t="s" s="4" r="A15">
        <v>51</v>
      </c>
      <c t="n" s="6" r="C15">
        <v>0</v>
      </c>
      <c t="n" s="6" r="E15">
        <v>0</v>
      </c>
      <c t="n" s="6" r="G15">
        <v>0</v>
      </c>
    </row>
    <row spans="1:7" r="16">
      <c t="s" s="4" r="A16">
        <v>180</v>
      </c>
    </row>
    <row spans="1:7" r="17">
      <c t="s" s="3" r="A17">
        <v>220</v>
      </c>
    </row>
    <row spans="1:7" r="18">
      <c t="s" s="4" r="A18">
        <v>222</v>
      </c>
      <c t="s" s="4" r="C18">
        <v>178</v>
      </c>
      <c t="s" s="4" r="D18">
        <v>178</v>
      </c>
      <c t="s" s="4" r="E18">
        <v>178</v>
      </c>
      <c t="s" s="4" r="F18">
        <v>178</v>
      </c>
    </row>
    <row spans="1:7" r="19">
      <c t="s" s="4" r="A19">
        <v>226</v>
      </c>
      <c t="n" s="10" r="E19">
        <v>0</v>
      </c>
      <c t="n" s="7" r="F19">
        <v>119.2</v>
      </c>
    </row>
    <row spans="1:7" r="20">
      <c t="s" s="4" r="A20">
        <v>229</v>
      </c>
    </row>
    <row spans="1:7" r="21">
      <c t="s" s="3" r="A21">
        <v>220</v>
      </c>
    </row>
    <row spans="1:7" r="22">
      <c t="s" s="4" r="A22">
        <v>230</v>
      </c>
      <c t="s" s="4" r="B22">
        <v>231</v>
      </c>
    </row>
    <row spans="1:7" r="23">
      <c t="s" s="4" r="A23">
        <v>232</v>
      </c>
      <c t="n" s="7" r="B23">
        <v>151.4</v>
      </c>
    </row>
    <row spans="1:7" r="24">
      <c t="s" s="4" r="A24">
        <v>233</v>
      </c>
    </row>
    <row spans="1:7" r="25">
      <c t="s" s="3" r="A25">
        <v>220</v>
      </c>
    </row>
    <row spans="1:7" r="26">
      <c t="s" s="4" r="A26">
        <v>230</v>
      </c>
      <c t="s" s="4" r="B26">
        <v>234</v>
      </c>
    </row>
    <row spans="1:7" r="27">
      <c t="s" s="4" r="A27">
        <v>232</v>
      </c>
      <c t="n" s="7" r="B27">
        <v>137.5</v>
      </c>
    </row>
  </sheetData>
  <pageMargins bottom="1" footer="0.5" header="0.5" left="0.75" right="0.75" top="1"/>
</worksheet>
</file>

<file path=xl/worksheets/sheet27.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235</v>
      </c>
      <c t="s" s="2" r="B1">
        <v>54</v>
      </c>
      <c t="s" s="2" r="D1">
        <v>1</v>
      </c>
    </row>
    <row spans="1:5" r="2">
      <c t="s" s="2" r="B2">
        <v>2</v>
      </c>
      <c t="s" s="2" r="C2">
        <v>55</v>
      </c>
      <c t="s" s="2" r="D2">
        <v>2</v>
      </c>
      <c t="s" s="2" r="E2">
        <v>55</v>
      </c>
    </row>
    <row spans="1:5" r="3">
      <c t="s" s="3" r="A3">
        <v>108</v>
      </c>
    </row>
    <row spans="1:5" r="4">
      <c t="s" s="4" r="A4">
        <v>63</v>
      </c>
      <c t="n" s="10" r="B4">
        <v>7</v>
      </c>
      <c t="n" s="7" r="C4">
        <v>2.8</v>
      </c>
      <c t="n" s="7" r="D4">
        <v>23.5</v>
      </c>
      <c t="n" s="7" r="E4">
        <v>13.4</v>
      </c>
    </row>
    <row spans="1:5" r="5">
      <c t="s" s="4" r="A5">
        <v>236</v>
      </c>
      <c t="n" s="8" r="B5">
        <v>136.4</v>
      </c>
      <c t="n" s="8" r="C5">
        <v>135.8</v>
      </c>
      <c t="n" s="8" r="D5">
        <v>136.4</v>
      </c>
      <c t="n" s="8" r="E5">
        <v>135.8</v>
      </c>
    </row>
    <row spans="1:5" r="6">
      <c t="s" s="4" r="A6">
        <v>237</v>
      </c>
      <c t="n" s="8" r="B6">
        <v>0.4</v>
      </c>
      <c t="n" s="6" r="C6">
        <v>0</v>
      </c>
      <c t="n" s="8" r="D6">
        <v>0.2</v>
      </c>
    </row>
    <row spans="1:5" r="7">
      <c t="s" s="4" r="A7">
        <v>238</v>
      </c>
      <c t="n" s="8" r="B7">
        <v>136.8</v>
      </c>
      <c t="n" s="8" r="C7">
        <v>135.8</v>
      </c>
      <c t="n" s="8" r="D7">
        <v>136.6</v>
      </c>
      <c t="n" s="8" r="E7">
        <v>135.8</v>
      </c>
    </row>
    <row spans="1:5" r="8">
      <c t="s" s="3" r="A8">
        <v>66</v>
      </c>
    </row>
    <row spans="1:5" r="9">
      <c t="s" s="4" r="A9">
        <v>67</v>
      </c>
      <c t="n" s="11" r="B9">
        <v>0.05</v>
      </c>
      <c t="n" s="11" r="C9">
        <v>0.02</v>
      </c>
      <c t="n" s="11" r="D9">
        <v>0.17</v>
      </c>
      <c t="n" s="11" r="E9">
        <v>0.1</v>
      </c>
    </row>
    <row spans="1:5" r="10">
      <c t="s" s="4" r="A10">
        <v>68</v>
      </c>
      <c t="n" s="11" r="B10">
        <v>0.05</v>
      </c>
      <c t="n" s="11" r="C10">
        <v>0.02</v>
      </c>
      <c t="n" s="11" r="D10">
        <v>0.17</v>
      </c>
      <c t="n" s="11" r="E10">
        <v>0.1</v>
      </c>
    </row>
  </sheetData>
  <mergeCells count="3">
    <mergeCell ref="A1:A2"/>
    <mergeCell ref="B1:C1"/>
    <mergeCell ref="D1:E1"/>
  </mergeCells>
  <pageMargins bottom="1" footer="0.5" header="0.5" left="0.75" right="0.75" top="1"/>
</worksheet>
</file>

<file path=xl/worksheets/sheet28.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72"/>
    <col customWidth="1" max="2" min="2" width="15"/>
    <col customWidth="1" max="3" min="3" width="14"/>
    <col customWidth="1" max="4" min="4" width="15"/>
    <col customWidth="1" max="5" min="5" width="14"/>
  </cols>
  <sheetData>
    <row spans="1:5" r="1">
      <c t="s" s="1" r="A1">
        <v>239</v>
      </c>
      <c t="s" s="2" r="B1">
        <v>54</v>
      </c>
      <c t="s" s="2" r="D1">
        <v>1</v>
      </c>
    </row>
    <row spans="1:5" r="2">
      <c t="s" s="2" r="B2">
        <v>2</v>
      </c>
      <c t="s" s="2" r="C2">
        <v>55</v>
      </c>
      <c t="s" s="2" r="D2">
        <v>2</v>
      </c>
      <c t="s" s="2" r="E2">
        <v>55</v>
      </c>
    </row>
    <row spans="1:5" r="3">
      <c t="s" s="3" r="A3">
        <v>111</v>
      </c>
    </row>
    <row spans="1:5" r="4">
      <c t="s" s="4" r="A4">
        <v>62</v>
      </c>
      <c t="n" s="7" r="B4">
        <v>8.199999999999999</v>
      </c>
      <c t="n" s="10" r="C4">
        <v>20</v>
      </c>
      <c t="n" s="7" r="D4">
        <v>25.1</v>
      </c>
      <c t="n" s="7" r="E4">
        <v>25.9</v>
      </c>
    </row>
    <row spans="1:5" r="5">
      <c t="s" s="4" r="A5">
        <v>240</v>
      </c>
      <c t="s" s="4" r="B5">
        <v>241</v>
      </c>
      <c t="s" s="4" r="C5">
        <v>242</v>
      </c>
      <c t="s" s="4" r="D5">
        <v>243</v>
      </c>
      <c t="s" s="4" r="E5">
        <v>244</v>
      </c>
    </row>
    <row spans="1:5" r="6">
      <c t="s" s="4" r="A6">
        <v>245</v>
      </c>
      <c t="s" s="4" r="D6">
        <v>246</v>
      </c>
      <c t="s" s="4" r="E6">
        <v>246</v>
      </c>
    </row>
  </sheetData>
  <mergeCells count="3">
    <mergeCell ref="A1:A2"/>
    <mergeCell ref="B1:C1"/>
    <mergeCell ref="D1:E1"/>
  </mergeCells>
  <pageMargins bottom="1" footer="0.5" header="0.5" left="0.75" right="0.75" top="1"/>
</worksheet>
</file>

<file path=xl/worksheets/sheet29.xml><?xml version="1.0" encoding="utf-8"?>
<worksheet xmlns="http://schemas.openxmlformats.org/spreadsheetml/2006/main">
  <sheetPr>
    <outlinePr summaryBelow="1" summaryRight="1"/>
  </sheetPr>
  <dimension ref="A1:O49"/>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 customWidth="1" max="6" min="6" width="22"/>
    <col customWidth="1" max="7" min="7" width="27"/>
    <col customWidth="1" max="8" min="8" width="22"/>
    <col customWidth="1" max="9" min="9" width="22"/>
    <col customWidth="1" max="10" min="10" width="22"/>
    <col customWidth="1" max="11" min="11" width="14"/>
    <col customWidth="1" max="12" min="12" width="28"/>
    <col customWidth="1" max="13" min="13" width="14"/>
    <col customWidth="1" max="14" min="14" width="21"/>
    <col customWidth="1" max="15" min="15" width="14"/>
  </cols>
  <sheetData>
    <row spans="1:15" r="1">
      <c t="s" s="1" r="A1">
        <v>247</v>
      </c>
      <c t="s" s="2" r="B1">
        <v>248</v>
      </c>
      <c t="s" s="2" r="C1">
        <v>249</v>
      </c>
      <c t="s" s="2" r="D1">
        <v>250</v>
      </c>
      <c t="s" s="2" r="E1">
        <v>251</v>
      </c>
      <c t="s" s="2" r="F1">
        <v>252</v>
      </c>
      <c t="s" s="2" r="G1">
        <v>253</v>
      </c>
      <c t="s" s="2" r="H1">
        <v>254</v>
      </c>
      <c t="s" s="2" r="I1">
        <v>255</v>
      </c>
      <c t="s" s="2" r="J1">
        <v>256</v>
      </c>
      <c t="s" s="2" r="K1">
        <v>257</v>
      </c>
      <c t="s" s="2" r="L1">
        <v>258</v>
      </c>
      <c t="s" s="2" r="M1">
        <v>259</v>
      </c>
      <c t="s" s="2" r="N1">
        <v>260</v>
      </c>
      <c t="s" s="2" r="O1">
        <v>261</v>
      </c>
    </row>
    <row spans="1:15" r="2">
      <c t="s" s="4" r="A2">
        <v>262</v>
      </c>
    </row>
    <row spans="1:15" r="3">
      <c t="s" s="3" r="A3">
        <v>263</v>
      </c>
    </row>
    <row spans="1:15" r="4">
      <c t="s" s="4" r="A4">
        <v>264</v>
      </c>
      <c t="n" s="10" r="L4">
        <v>360000000</v>
      </c>
    </row>
    <row spans="1:15" r="5">
      <c t="s" s="4" r="A5">
        <v>265</v>
      </c>
      <c t="n" s="6" r="L5">
        <v>80</v>
      </c>
    </row>
    <row spans="1:15" r="6">
      <c t="s" s="4" r="A6">
        <v>266</v>
      </c>
      <c t="n" s="10" r="L6">
        <v>6000000</v>
      </c>
    </row>
    <row spans="1:15" r="7">
      <c t="s" s="4" r="A7">
        <v>267</v>
      </c>
    </row>
    <row spans="1:15" r="8">
      <c t="s" s="3" r="A8">
        <v>263</v>
      </c>
    </row>
    <row spans="1:15" r="9">
      <c t="s" s="4" r="A9">
        <v>268</v>
      </c>
      <c t="s" s="4" r="O9">
        <v>269</v>
      </c>
    </row>
    <row spans="1:15" r="10">
      <c t="s" s="4" r="A10">
        <v>270</v>
      </c>
    </row>
    <row spans="1:15" r="11">
      <c t="s" s="3" r="A11">
        <v>263</v>
      </c>
    </row>
    <row spans="1:15" r="12">
      <c t="s" s="4" r="A12">
        <v>268</v>
      </c>
      <c t="s" s="4" r="M12">
        <v>271</v>
      </c>
    </row>
    <row spans="1:15" r="13">
      <c t="s" s="4" r="A13">
        <v>272</v>
      </c>
    </row>
    <row spans="1:15" r="14">
      <c t="s" s="3" r="A14">
        <v>263</v>
      </c>
    </row>
    <row spans="1:15" r="15">
      <c t="s" s="4" r="A15">
        <v>268</v>
      </c>
      <c t="s" s="4" r="K15">
        <v>273</v>
      </c>
    </row>
    <row spans="1:15" r="16">
      <c t="s" s="4" r="A16">
        <v>274</v>
      </c>
    </row>
    <row spans="1:15" r="17">
      <c t="s" s="3" r="A17">
        <v>263</v>
      </c>
    </row>
    <row spans="1:15" r="18">
      <c t="s" s="4" r="A18">
        <v>268</v>
      </c>
      <c t="s" s="4" r="K18">
        <v>271</v>
      </c>
    </row>
    <row spans="1:15" r="19">
      <c t="s" s="4" r="A19">
        <v>275</v>
      </c>
    </row>
    <row spans="1:15" r="20">
      <c t="s" s="3" r="A20">
        <v>263</v>
      </c>
    </row>
    <row spans="1:15" r="21">
      <c t="s" s="4" r="A21">
        <v>268</v>
      </c>
      <c t="s" s="4" r="K21">
        <v>276</v>
      </c>
    </row>
    <row spans="1:15" r="22">
      <c t="s" s="4" r="A22">
        <v>277</v>
      </c>
    </row>
    <row spans="1:15" r="23">
      <c t="s" s="3" r="A23">
        <v>263</v>
      </c>
    </row>
    <row spans="1:15" r="24">
      <c t="s" s="4" r="A24">
        <v>268</v>
      </c>
      <c t="s" s="4" r="E24">
        <v>269</v>
      </c>
    </row>
    <row spans="1:15" r="25">
      <c t="s" s="4" r="A25">
        <v>278</v>
      </c>
    </row>
    <row spans="1:15" r="26">
      <c t="s" s="3" r="A26">
        <v>263</v>
      </c>
    </row>
    <row spans="1:15" r="27">
      <c t="s" s="4" r="A27">
        <v>268</v>
      </c>
      <c t="s" s="4" r="K27">
        <v>279</v>
      </c>
    </row>
    <row spans="1:15" r="28">
      <c t="s" s="4" r="A28">
        <v>280</v>
      </c>
    </row>
    <row spans="1:15" r="29">
      <c t="s" s="3" r="A29">
        <v>263</v>
      </c>
    </row>
    <row spans="1:15" r="30">
      <c t="s" s="4" r="A30">
        <v>281</v>
      </c>
      <c t="n" s="6" r="G30">
        <v>10</v>
      </c>
      <c t="n" s="6" r="H30">
        <v>2</v>
      </c>
      <c t="n" s="6" r="I30">
        <v>2</v>
      </c>
    </row>
    <row spans="1:15" r="31">
      <c t="s" s="4" r="A31">
        <v>282</v>
      </c>
      <c t="n" s="6" r="G31">
        <v>11</v>
      </c>
    </row>
    <row spans="1:15" r="32">
      <c t="s" s="4" r="A32">
        <v>283</v>
      </c>
      <c t="n" s="6" r="J32">
        <v>44</v>
      </c>
    </row>
    <row spans="1:15" r="33">
      <c t="s" s="4" r="A33">
        <v>284</v>
      </c>
      <c t="n" s="6" r="H33">
        <v>4</v>
      </c>
    </row>
    <row spans="1:15" r="34">
      <c t="s" s="4" r="A34">
        <v>285</v>
      </c>
      <c t="n" s="6" r="F34">
        <v>1</v>
      </c>
    </row>
    <row spans="1:15" r="35">
      <c t="s" s="4" r="A35">
        <v>286</v>
      </c>
    </row>
    <row spans="1:15" r="36">
      <c t="s" s="3" r="A36">
        <v>263</v>
      </c>
    </row>
    <row spans="1:15" r="37">
      <c t="s" s="4" r="A37">
        <v>287</v>
      </c>
      <c t="n" s="10" r="N37">
        <v>21000000</v>
      </c>
    </row>
    <row spans="1:15" r="38">
      <c t="s" s="4" r="A38">
        <v>288</v>
      </c>
    </row>
    <row spans="1:15" r="39">
      <c t="s" s="3" r="A39">
        <v>263</v>
      </c>
    </row>
    <row spans="1:15" r="40">
      <c t="s" s="4" r="A40">
        <v>289</v>
      </c>
      <c t="n" s="10" r="E40">
        <v>3700000000</v>
      </c>
    </row>
    <row spans="1:15" r="41">
      <c t="s" s="4" r="A41">
        <v>290</v>
      </c>
    </row>
    <row spans="1:15" r="42">
      <c t="s" s="3" r="A42">
        <v>263</v>
      </c>
    </row>
    <row spans="1:15" r="43">
      <c t="s" s="4" r="A43">
        <v>289</v>
      </c>
      <c t="n" s="10" r="D43">
        <v>750000000</v>
      </c>
    </row>
    <row spans="1:15" r="44">
      <c t="s" s="4" r="A44">
        <v>291</v>
      </c>
    </row>
    <row spans="1:15" r="45">
      <c t="s" s="3" r="A45">
        <v>263</v>
      </c>
    </row>
    <row spans="1:15" r="46">
      <c t="s" s="4" r="A46">
        <v>289</v>
      </c>
      <c t="n" s="10" r="E46">
        <v>184000000</v>
      </c>
    </row>
    <row spans="1:15" r="47">
      <c t="s" s="4" r="A47">
        <v>292</v>
      </c>
    </row>
    <row spans="1:15" r="48">
      <c t="s" s="3" r="A48">
        <v>263</v>
      </c>
    </row>
    <row spans="1:15" r="49">
      <c t="s" s="4" r="A49">
        <v>293</v>
      </c>
      <c t="n" s="10" r="B49">
        <v>1500000</v>
      </c>
      <c t="n" s="10" r="C49">
        <v>8000000</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46</v>
      </c>
      <c t="s" s="2" r="B1">
        <v>2</v>
      </c>
      <c t="s" s="2" r="C1">
        <v>25</v>
      </c>
    </row>
    <row spans="1:3" r="2">
      <c t="s" s="4" r="A2">
        <v>47</v>
      </c>
    </row>
    <row spans="1:3" r="3">
      <c t="s" s="4" r="A3">
        <v>48</v>
      </c>
      <c t="n" s="9" r="B3">
        <v>0.001</v>
      </c>
      <c t="n" s="9" r="C3">
        <v>0.001</v>
      </c>
    </row>
    <row spans="1:3" r="4">
      <c t="s" s="4" r="A4">
        <v>49</v>
      </c>
      <c t="n" s="6" r="B4">
        <v>300000000</v>
      </c>
      <c t="n" s="6" r="C4">
        <v>300000000</v>
      </c>
    </row>
    <row spans="1:3" r="5">
      <c t="s" s="4" r="A5">
        <v>50</v>
      </c>
      <c t="n" s="6" r="B5">
        <v>136438482</v>
      </c>
      <c t="n" s="6" r="C5">
        <v>136386894</v>
      </c>
    </row>
    <row spans="1:3" r="6">
      <c t="s" s="4" r="A6">
        <v>51</v>
      </c>
      <c t="n" s="6" r="B6">
        <v>136438482</v>
      </c>
      <c t="n" s="6" r="C6">
        <v>136386894</v>
      </c>
    </row>
    <row spans="1:3" r="7">
      <c t="s" s="4" r="A7">
        <v>52</v>
      </c>
    </row>
    <row spans="1:3" r="8">
      <c t="s" s="4" r="A8">
        <v>48</v>
      </c>
      <c t="n" s="9" r="B8">
        <v>0.001</v>
      </c>
      <c t="n" s="9" r="C8">
        <v>0.001</v>
      </c>
    </row>
    <row spans="1:3" r="9">
      <c t="s" s="4" r="A9">
        <v>49</v>
      </c>
      <c t="n" s="6" r="B9">
        <v>900000000</v>
      </c>
      <c t="n" s="6" r="C9">
        <v>900000000</v>
      </c>
    </row>
    <row spans="1:3" r="10">
      <c t="s" s="4" r="A10">
        <v>50</v>
      </c>
      <c t="n" s="6" r="B10">
        <v>0</v>
      </c>
      <c t="n" s="6" r="C10">
        <v>0</v>
      </c>
    </row>
    <row spans="1:3" r="11">
      <c t="s" s="4" r="A11">
        <v>51</v>
      </c>
      <c t="n" s="6" r="B11">
        <v>0</v>
      </c>
      <c t="n" s="6" r="C11">
        <v>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E2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7"/>
    <col customWidth="1" max="5" min="5" width="14"/>
  </cols>
  <sheetData>
    <row spans="1:5" r="1">
      <c t="s" s="1" r="A1">
        <v>294</v>
      </c>
      <c t="s" s="2" r="B1">
        <v>54</v>
      </c>
      <c t="s" s="2" r="D1">
        <v>1</v>
      </c>
    </row>
    <row spans="1:5" r="2">
      <c t="s" s="2" r="B2">
        <v>2</v>
      </c>
      <c t="s" s="2" r="C2">
        <v>55</v>
      </c>
      <c t="s" s="2" r="D2">
        <v>2</v>
      </c>
      <c t="s" s="2" r="E2">
        <v>55</v>
      </c>
    </row>
    <row spans="1:5" r="3">
      <c t="s" s="3" r="A3">
        <v>295</v>
      </c>
    </row>
    <row spans="1:5" r="4">
      <c t="s" s="4" r="A4">
        <v>296</v>
      </c>
      <c t="s" s="4" r="B4">
        <v>297</v>
      </c>
      <c t="s" s="4" r="D4">
        <v>297</v>
      </c>
    </row>
    <row spans="1:5" r="5">
      <c t="s" s="4" r="A5">
        <v>298</v>
      </c>
    </row>
    <row spans="1:5" r="6">
      <c t="s" s="3" r="A6">
        <v>295</v>
      </c>
    </row>
    <row spans="1:5" r="7">
      <c t="s" s="4" r="A7">
        <v>299</v>
      </c>
      <c t="n" s="6" r="D7">
        <v>52</v>
      </c>
    </row>
    <row spans="1:5" r="8">
      <c t="s" s="4" r="A8">
        <v>300</v>
      </c>
    </row>
    <row spans="1:5" r="9">
      <c t="s" s="3" r="A9">
        <v>295</v>
      </c>
    </row>
    <row spans="1:5" r="10">
      <c t="s" s="4" r="A10">
        <v>301</v>
      </c>
      <c t="n" s="10" r="B10">
        <v>4400000</v>
      </c>
      <c t="n" s="10" r="D10">
        <v>4400000</v>
      </c>
    </row>
    <row spans="1:5" r="11">
      <c t="s" s="4" r="A11">
        <v>302</v>
      </c>
      <c t="s" s="4" r="D11">
        <v>303</v>
      </c>
    </row>
    <row spans="1:5" r="12">
      <c t="s" s="4" r="A12">
        <v>304</v>
      </c>
    </row>
    <row spans="1:5" r="13">
      <c t="s" s="3" r="A13">
        <v>295</v>
      </c>
    </row>
    <row spans="1:5" r="14">
      <c t="s" s="4" r="A14">
        <v>305</v>
      </c>
      <c t="n" s="6" r="B14">
        <v>800000</v>
      </c>
      <c t="n" s="10" r="C14">
        <v>1200000</v>
      </c>
      <c t="n" s="10" r="D14">
        <v>4100000</v>
      </c>
      <c t="n" s="10" r="E14">
        <v>1800000</v>
      </c>
    </row>
    <row spans="1:5" r="15">
      <c t="s" s="4" r="A15">
        <v>306</v>
      </c>
    </row>
    <row spans="1:5" r="16">
      <c t="s" s="3" r="A16">
        <v>295</v>
      </c>
    </row>
    <row spans="1:5" r="17">
      <c t="s" s="4" r="A17">
        <v>301</v>
      </c>
      <c t="n" s="6" r="B17">
        <v>1500000</v>
      </c>
      <c t="n" s="10" r="D17">
        <v>1500000</v>
      </c>
    </row>
    <row spans="1:5" r="18">
      <c t="s" s="4" r="A18">
        <v>302</v>
      </c>
      <c t="s" s="4" r="D18">
        <v>307</v>
      </c>
    </row>
    <row spans="1:5" r="19">
      <c t="s" s="4" r="A19">
        <v>308</v>
      </c>
    </row>
    <row spans="1:5" r="20">
      <c t="s" s="3" r="A20">
        <v>295</v>
      </c>
    </row>
    <row spans="1:5" r="21">
      <c t="s" s="4" r="A21">
        <v>305</v>
      </c>
      <c t="n" s="10" r="B21">
        <v>400000</v>
      </c>
      <c t="n" s="10" r="C21">
        <v>0</v>
      </c>
      <c t="n" s="10" r="D21">
        <v>3100000</v>
      </c>
      <c t="n" s="10" r="E21">
        <v>0</v>
      </c>
    </row>
  </sheetData>
  <mergeCells count="3">
    <mergeCell ref="A1:A2"/>
    <mergeCell ref="B1:C1"/>
    <mergeCell ref="D1:E1"/>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80"/>
    <col customWidth="1" max="2" min="2" width="30"/>
  </cols>
  <sheetData>
    <row spans="1:2" r="1">
      <c t="s" s="1" r="A1">
        <v>309</v>
      </c>
      <c t="s" s="2" r="B1">
        <v>1</v>
      </c>
    </row>
    <row spans="1:2" r="2">
      <c t="s" s="2" r="B2">
        <v>310</v>
      </c>
    </row>
    <row spans="1:2" r="3">
      <c t="s" s="3" r="A3">
        <v>311</v>
      </c>
    </row>
    <row spans="1:2" r="4">
      <c t="s" s="4" r="A4">
        <v>312</v>
      </c>
      <c t="n" s="6" r="B4">
        <v>864909</v>
      </c>
    </row>
    <row spans="1:2" r="5">
      <c t="s" s="4" r="A5">
        <v>313</v>
      </c>
      <c t="n" s="6" r="B5">
        <v>25876</v>
      </c>
    </row>
    <row spans="1:2" r="6">
      <c t="s" s="4" r="A6">
        <v>314</v>
      </c>
      <c t="n" s="6" r="B6">
        <v>-61547</v>
      </c>
    </row>
    <row spans="1:2" r="7">
      <c t="s" s="4" r="A7">
        <v>315</v>
      </c>
      <c t="n" s="6" r="B7">
        <v>0</v>
      </c>
    </row>
    <row spans="1:2" r="8">
      <c t="s" s="4" r="A8">
        <v>316</v>
      </c>
      <c t="n" s="6" r="B8">
        <v>829238</v>
      </c>
    </row>
    <row spans="1:2" r="9">
      <c t="s" s="3" r="A9">
        <v>317</v>
      </c>
    </row>
    <row spans="1:2" r="10">
      <c t="s" s="4" r="A10">
        <v>318</v>
      </c>
      <c t="n" s="11" r="B10">
        <v>11.91</v>
      </c>
    </row>
    <row spans="1:2" r="11">
      <c t="s" s="4" r="A11">
        <v>319</v>
      </c>
      <c t="n" s="13" r="B11">
        <v>7.73</v>
      </c>
    </row>
    <row spans="1:2" r="12">
      <c t="s" s="4" r="A12">
        <v>320</v>
      </c>
      <c t="n" s="13" r="B12">
        <v>11.07</v>
      </c>
    </row>
    <row spans="1:2" r="13">
      <c t="s" s="4" r="A13">
        <v>321</v>
      </c>
      <c t="n" s="6" r="B13">
        <v>0</v>
      </c>
    </row>
    <row spans="1:2" r="14">
      <c t="s" s="4" r="A14">
        <v>322</v>
      </c>
      <c t="n" s="11" r="B14">
        <v>11.84</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C27"/>
  <sheetViews>
    <sheetView workbookViewId="0">
      <selection activeCell="A1" sqref="A1"/>
    </sheetView>
  </sheetViews>
  <sheetFormatPr baseColWidth="10" defaultRowHeight="15"/>
  <cols>
    <col customWidth="1" max="1" min="1" width="80"/>
    <col customWidth="1" max="2" min="2" width="23"/>
    <col customWidth="1" max="3" min="3" width="26"/>
  </cols>
  <sheetData>
    <row spans="1:3" r="1">
      <c t="s" s="1" r="A1">
        <v>323</v>
      </c>
      <c t="s" s="2" r="B1">
        <v>1</v>
      </c>
      <c t="s" s="2" r="C1">
        <v>324</v>
      </c>
    </row>
    <row spans="1:3" r="2">
      <c t="s" s="2" r="B2">
        <v>2</v>
      </c>
      <c t="s" s="2" r="C2">
        <v>25</v>
      </c>
    </row>
    <row spans="1:3" r="3">
      <c t="s" s="3" r="A3">
        <v>325</v>
      </c>
    </row>
    <row spans="1:3" r="4">
      <c t="s" s="4" r="A4">
        <v>326</v>
      </c>
      <c t="n" s="6" r="B4">
        <v>1400000</v>
      </c>
    </row>
    <row spans="1:3" r="5">
      <c t="s" s="4" r="A5">
        <v>327</v>
      </c>
      <c t="n" s="6" r="B5">
        <v>20000</v>
      </c>
    </row>
    <row spans="1:3" r="6">
      <c t="s" s="4" r="A6">
        <v>328</v>
      </c>
      <c t="n" s="6" r="B6">
        <v>1420000</v>
      </c>
      <c t="n" s="6" r="C6">
        <v>1400000</v>
      </c>
    </row>
    <row spans="1:3" r="7">
      <c t="s" s="3" r="A7">
        <v>329</v>
      </c>
    </row>
    <row spans="1:3" r="8">
      <c t="s" s="4" r="A8">
        <v>330</v>
      </c>
      <c t="n" s="11" r="B8">
        <v>9.529999999999999</v>
      </c>
    </row>
    <row spans="1:3" r="9">
      <c t="s" s="4" r="A9">
        <v>331</v>
      </c>
      <c t="n" s="13" r="B9">
        <v>7.73</v>
      </c>
    </row>
    <row spans="1:3" r="10">
      <c t="s" s="4" r="A10">
        <v>332</v>
      </c>
      <c t="n" s="13" r="B10">
        <v>9.51</v>
      </c>
      <c t="n" s="11" r="C10">
        <v>9.529999999999999</v>
      </c>
    </row>
    <row spans="1:3" r="11">
      <c t="s" s="3" r="A11">
        <v>333</v>
      </c>
    </row>
    <row spans="1:3" r="12">
      <c t="s" s="4" r="A12">
        <v>334</v>
      </c>
      <c t="n" s="13" r="B12">
        <v>5.02</v>
      </c>
    </row>
    <row spans="1:3" r="13">
      <c t="s" s="4" r="A13">
        <v>335</v>
      </c>
      <c t="n" s="13" r="B13">
        <v>3.1</v>
      </c>
    </row>
    <row spans="1:3" r="14">
      <c t="s" s="4" r="A14">
        <v>336</v>
      </c>
      <c t="n" s="11" r="B14">
        <v>4.99</v>
      </c>
      <c t="n" s="11" r="C14">
        <v>5.02</v>
      </c>
    </row>
    <row spans="1:3" r="15">
      <c t="s" s="3" r="A15">
        <v>337</v>
      </c>
    </row>
    <row spans="1:3" r="16">
      <c t="s" s="4" r="A16">
        <v>338</v>
      </c>
      <c t="n" s="6" r="B16">
        <v>1420000</v>
      </c>
    </row>
    <row spans="1:3" r="17">
      <c t="s" s="4" r="A17">
        <v>339</v>
      </c>
      <c t="n" s="11" r="B17">
        <v>9.51</v>
      </c>
    </row>
    <row spans="1:3" r="18">
      <c t="s" s="4" r="A18">
        <v>340</v>
      </c>
      <c t="n" s="11" r="B18">
        <v>4.99</v>
      </c>
    </row>
    <row spans="1:3" r="19">
      <c t="s" s="4" r="A19">
        <v>341</v>
      </c>
      <c t="s" s="4" r="B19">
        <v>342</v>
      </c>
    </row>
    <row spans="1:3" r="20">
      <c t="s" s="4" r="A20">
        <v>343</v>
      </c>
      <c t="n" s="10" r="B20">
        <v>0</v>
      </c>
    </row>
    <row spans="1:3" r="21">
      <c t="s" s="3" r="A21">
        <v>344</v>
      </c>
    </row>
    <row spans="1:3" r="22">
      <c t="s" s="4" r="A22">
        <v>345</v>
      </c>
      <c t="s" s="4" r="B22">
        <v>342</v>
      </c>
      <c t="s" s="4" r="C22">
        <v>346</v>
      </c>
    </row>
    <row spans="1:3" r="23">
      <c t="s" s="4" r="A23">
        <v>347</v>
      </c>
      <c t="n" s="10" r="B23">
        <v>0</v>
      </c>
      <c t="n" s="7" r="C23">
        <v>1.1</v>
      </c>
    </row>
    <row spans="1:3" r="24">
      <c t="s" s="4" r="A24">
        <v>348</v>
      </c>
      <c t="n" s="6" r="B24">
        <v>0</v>
      </c>
    </row>
    <row spans="1:3" r="25">
      <c t="s" s="4" r="A25">
        <v>349</v>
      </c>
      <c t="n" s="10" r="B25">
        <v>0</v>
      </c>
    </row>
    <row spans="1:3" r="26">
      <c t="s" s="4" r="A26">
        <v>350</v>
      </c>
      <c t="n" s="10" r="B26">
        <v>0</v>
      </c>
    </row>
    <row spans="1:3" r="27">
      <c t="s" s="4" r="A27">
        <v>351</v>
      </c>
      <c t="n" s="10" r="B27">
        <v>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15"/>
  <sheetViews>
    <sheetView workbookViewId="0">
      <selection activeCell="A1" sqref="A1"/>
    </sheetView>
  </sheetViews>
  <sheetFormatPr baseColWidth="10" defaultRowHeight="15"/>
  <cols>
    <col customWidth="1" max="1" min="1" width="80"/>
    <col customWidth="1" max="2" min="2" width="25"/>
  </cols>
  <sheetData>
    <row spans="1:2" r="1">
      <c t="s" s="1" r="A1">
        <v>352</v>
      </c>
      <c t="s" s="2" r="B1">
        <v>1</v>
      </c>
    </row>
    <row spans="1:2" r="2">
      <c t="s" s="2" r="B2">
        <v>2</v>
      </c>
    </row>
    <row spans="1:2" r="3">
      <c t="s" s="3" r="A3">
        <v>295</v>
      </c>
    </row>
    <row spans="1:2" r="4">
      <c t="s" s="4" r="A4">
        <v>353</v>
      </c>
      <c t="s" s="4" r="B4">
        <v>354</v>
      </c>
    </row>
    <row spans="1:2" r="5">
      <c t="s" s="4" r="A5">
        <v>355</v>
      </c>
      <c t="s" s="4" r="B5">
        <v>356</v>
      </c>
    </row>
    <row spans="1:2" r="6">
      <c t="s" s="4" r="A6">
        <v>357</v>
      </c>
      <c t="s" s="4" r="B6">
        <v>358</v>
      </c>
    </row>
    <row spans="1:2" r="7">
      <c t="s" s="4" r="A7">
        <v>359</v>
      </c>
      <c t="s" s="4" r="B7">
        <v>360</v>
      </c>
    </row>
    <row spans="1:2" r="8">
      <c t="s" s="4" r="A8">
        <v>361</v>
      </c>
      <c t="s" s="4" r="B8">
        <v>362</v>
      </c>
    </row>
    <row spans="1:2" r="9">
      <c t="s" s="4" r="A9">
        <v>363</v>
      </c>
      <c t="s" s="4" r="B9">
        <v>364</v>
      </c>
    </row>
    <row spans="1:2" r="10">
      <c t="s" s="4" r="A10">
        <v>365</v>
      </c>
    </row>
    <row spans="1:2" r="11">
      <c t="s" s="3" r="A11">
        <v>295</v>
      </c>
    </row>
    <row spans="1:2" r="12">
      <c t="s" s="4" r="A12">
        <v>366</v>
      </c>
      <c t="s" s="4" r="B12">
        <v>367</v>
      </c>
    </row>
    <row spans="1:2" r="13">
      <c t="s" s="4" r="A13">
        <v>368</v>
      </c>
    </row>
    <row spans="1:2" r="14">
      <c t="s" s="3" r="A14">
        <v>295</v>
      </c>
    </row>
    <row spans="1:2" r="15">
      <c t="s" s="4" r="A15">
        <v>366</v>
      </c>
      <c t="s" s="4" r="B15">
        <v>369</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71"/>
    <col customWidth="1" max="2" min="2" width="15"/>
    <col customWidth="1" max="3" min="3" width="14"/>
    <col customWidth="1" max="4" min="4" width="15"/>
    <col customWidth="1" max="5" min="5" width="14"/>
  </cols>
  <sheetData>
    <row spans="1:5" r="1">
      <c t="s" s="1" r="A1">
        <v>370</v>
      </c>
      <c t="s" s="2" r="B1">
        <v>54</v>
      </c>
      <c t="s" s="2" r="D1">
        <v>1</v>
      </c>
    </row>
    <row spans="1:5" r="2">
      <c t="s" s="2" r="B2">
        <v>2</v>
      </c>
      <c t="s" s="2" r="C2">
        <v>55</v>
      </c>
      <c t="s" s="2" r="D2">
        <v>2</v>
      </c>
      <c t="s" s="2" r="E2">
        <v>55</v>
      </c>
    </row>
    <row spans="1:5" r="3">
      <c t="s" s="3" r="A3">
        <v>371</v>
      </c>
    </row>
    <row spans="1:5" r="4">
      <c t="s" s="4" r="A4">
        <v>60</v>
      </c>
      <c t="n" s="10" r="B4">
        <v>24400000</v>
      </c>
      <c t="n" s="10" r="C4">
        <v>24900000</v>
      </c>
      <c t="n" s="10" r="D4">
        <v>73000000</v>
      </c>
      <c t="n" s="10" r="E4">
        <v>55500000</v>
      </c>
    </row>
    <row spans="1:5" r="5">
      <c t="s" s="4" r="A5">
        <v>372</v>
      </c>
      <c t="n" s="6" r="D5">
        <v>16700000</v>
      </c>
      <c t="n" s="6" r="E5">
        <v>27600000</v>
      </c>
    </row>
    <row spans="1:5" r="6">
      <c t="s" s="4" r="A6">
        <v>87</v>
      </c>
      <c t="n" s="6" r="D6">
        <v>25700000</v>
      </c>
      <c t="n" s="6" r="E6">
        <v>27600000</v>
      </c>
    </row>
    <row spans="1:5" r="7">
      <c t="s" s="4" r="A7">
        <v>373</v>
      </c>
      <c t="n" s="6" r="D7">
        <v>0</v>
      </c>
      <c t="n" s="6" r="E7">
        <v>0</v>
      </c>
    </row>
    <row spans="1:5" r="8">
      <c t="s" s="4" r="A8">
        <v>374</v>
      </c>
      <c t="n" s="10" r="D8">
        <v>0</v>
      </c>
      <c t="n" s="6" r="E8">
        <v>0</v>
      </c>
    </row>
    <row spans="1:5" r="9">
      <c t="s" s="4" r="A9">
        <v>375</v>
      </c>
    </row>
    <row spans="1:5" r="10">
      <c t="s" s="3" r="A10">
        <v>371</v>
      </c>
    </row>
    <row spans="1:5" r="11">
      <c t="s" s="4" r="A11">
        <v>87</v>
      </c>
      <c t="n" s="10" r="E11">
        <v>12700000</v>
      </c>
    </row>
  </sheetData>
  <mergeCells count="3">
    <mergeCell ref="A1:A2"/>
    <mergeCell ref="B1:C1"/>
    <mergeCell ref="D1:E1"/>
  </mergeCells>
  <pageMargins bottom="1" footer="0.5" header="0.5" left="0.75" right="0.75" top="1"/>
</worksheet>
</file>

<file path=xl/worksheets/sheet35.xml><?xml version="1.0" encoding="utf-8"?>
<worksheet xmlns="http://schemas.openxmlformats.org/spreadsheetml/2006/main">
  <sheetPr>
    <outlinePr summaryBelow="1" summaryRight="1"/>
  </sheetPr>
  <dimension ref="A1:H29"/>
  <sheetViews>
    <sheetView workbookViewId="0">
      <selection activeCell="A1" sqref="A1"/>
    </sheetView>
  </sheetViews>
  <sheetFormatPr baseColWidth="10" defaultRowHeight="15"/>
  <cols>
    <col customWidth="1" max="1" min="1" width="75"/>
    <col customWidth="1" max="2" min="2" width="14"/>
    <col customWidth="1" max="3" min="3" width="14"/>
    <col customWidth="1" max="4" min="4" width="14"/>
    <col customWidth="1" max="5" min="5" width="14"/>
    <col customWidth="1" max="6" min="6" width="14"/>
    <col customWidth="1" max="7" min="7" width="14"/>
    <col customWidth="1" max="8" min="8" width="14"/>
  </cols>
  <sheetData>
    <row spans="1:8" r="1">
      <c t="s" s="1" r="A1">
        <v>376</v>
      </c>
      <c t="s" s="2" r="B1">
        <v>189</v>
      </c>
      <c t="s" s="2" r="C1">
        <v>377</v>
      </c>
      <c t="s" s="2" r="D1">
        <v>2</v>
      </c>
      <c t="s" s="2" r="E1">
        <v>55</v>
      </c>
      <c t="s" s="2" r="F1">
        <v>2</v>
      </c>
      <c t="s" s="2" r="G1">
        <v>55</v>
      </c>
      <c t="s" s="2" r="H1">
        <v>378</v>
      </c>
    </row>
    <row spans="1:8" r="2">
      <c t="s" s="3" r="A2">
        <v>371</v>
      </c>
    </row>
    <row spans="1:8" r="3">
      <c t="s" s="4" r="A3">
        <v>379</v>
      </c>
      <c t="n" s="7" r="B3">
        <v>159.7</v>
      </c>
    </row>
    <row spans="1:8" r="4">
      <c t="s" s="4" r="A4">
        <v>226</v>
      </c>
      <c t="n" s="8" r="B4">
        <v>8.800000000000001</v>
      </c>
    </row>
    <row spans="1:8" r="5">
      <c t="s" s="4" r="A5">
        <v>227</v>
      </c>
      <c t="n" s="7" r="B5">
        <v>1.4</v>
      </c>
    </row>
    <row spans="1:8" r="6">
      <c t="s" s="4" r="A6">
        <v>380</v>
      </c>
    </row>
    <row spans="1:8" r="7">
      <c t="s" s="3" r="A7">
        <v>371</v>
      </c>
    </row>
    <row spans="1:8" r="8">
      <c t="s" s="4" r="A8">
        <v>381</v>
      </c>
      <c t="s" s="4" r="C8">
        <v>269</v>
      </c>
    </row>
    <row spans="1:8" r="9">
      <c t="s" s="4" r="A9">
        <v>180</v>
      </c>
    </row>
    <row spans="1:8" r="10">
      <c t="s" s="3" r="A10">
        <v>371</v>
      </c>
    </row>
    <row spans="1:8" r="11">
      <c t="s" s="4" r="A11">
        <v>200</v>
      </c>
      <c t="n" s="7" r="F11">
        <v>45.1</v>
      </c>
      <c t="n" s="7" r="G11">
        <v>24.7</v>
      </c>
    </row>
    <row spans="1:8" r="12">
      <c t="s" s="4" r="A12">
        <v>226</v>
      </c>
      <c t="n" s="6" r="F12">
        <v>0</v>
      </c>
      <c t="n" s="8" r="G12">
        <v>119.2</v>
      </c>
    </row>
    <row spans="1:8" r="13">
      <c t="s" s="4" r="A13">
        <v>382</v>
      </c>
    </row>
    <row spans="1:8" r="14">
      <c t="s" s="3" r="A14">
        <v>371</v>
      </c>
    </row>
    <row spans="1:8" r="15">
      <c t="s" s="4" r="A15">
        <v>200</v>
      </c>
      <c t="n" s="10" r="D15">
        <v>2</v>
      </c>
      <c t="n" s="7" r="E15">
        <v>4.6</v>
      </c>
      <c t="n" s="8" r="F15">
        <v>11.1</v>
      </c>
      <c t="n" s="7" r="G15">
        <v>7.3</v>
      </c>
    </row>
    <row spans="1:8" r="16">
      <c t="s" s="4" r="A16">
        <v>383</v>
      </c>
    </row>
    <row spans="1:8" r="17">
      <c t="s" s="3" r="A17">
        <v>371</v>
      </c>
    </row>
    <row spans="1:8" r="18">
      <c t="s" s="4" r="A18">
        <v>384</v>
      </c>
      <c t="n" s="7" r="D18">
        <v>0.4</v>
      </c>
      <c t="n" s="7" r="F18">
        <v>4.4</v>
      </c>
    </row>
    <row spans="1:8" r="19">
      <c t="s" s="4" r="A19">
        <v>385</v>
      </c>
    </row>
    <row spans="1:8" r="20">
      <c t="s" s="3" r="A20">
        <v>371</v>
      </c>
    </row>
    <row spans="1:8" r="21">
      <c t="s" s="4" r="A21">
        <v>386</v>
      </c>
      <c t="n" s="10" r="H21">
        <v>25</v>
      </c>
    </row>
    <row spans="1:8" r="22">
      <c t="s" s="4" r="A22">
        <v>387</v>
      </c>
    </row>
    <row spans="1:8" r="23">
      <c t="s" s="3" r="A23">
        <v>371</v>
      </c>
    </row>
    <row spans="1:8" r="24">
      <c t="s" s="4" r="A24">
        <v>230</v>
      </c>
      <c t="s" s="4" r="B24">
        <v>231</v>
      </c>
    </row>
    <row spans="1:8" r="25">
      <c t="s" s="4" r="A25">
        <v>232</v>
      </c>
      <c t="n" s="7" r="B25">
        <v>151.4</v>
      </c>
    </row>
    <row spans="1:8" r="26">
      <c t="s" s="4" r="A26">
        <v>388</v>
      </c>
    </row>
    <row spans="1:8" r="27">
      <c t="s" s="3" r="A27">
        <v>371</v>
      </c>
    </row>
    <row spans="1:8" r="28">
      <c t="s" s="4" r="A28">
        <v>230</v>
      </c>
      <c t="s" s="4" r="B28">
        <v>234</v>
      </c>
    </row>
    <row spans="1:8" r="29">
      <c t="s" s="4" r="A29">
        <v>232</v>
      </c>
      <c t="n" s="7" r="B29">
        <v>137.5</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s>
  <sheetData>
    <row spans="1:4" r="1">
      <c t="s" s="1" r="A1">
        <v>389</v>
      </c>
      <c t="s" s="2" r="B1">
        <v>171</v>
      </c>
    </row>
    <row spans="1:4" r="2">
      <c t="s" s="2" r="B2">
        <v>390</v>
      </c>
      <c t="s" s="2" r="C2">
        <v>391</v>
      </c>
      <c t="s" s="2" r="D2">
        <v>2</v>
      </c>
    </row>
    <row spans="1:4" r="3">
      <c t="s" s="4" r="A3">
        <v>392</v>
      </c>
    </row>
    <row spans="1:4" r="4">
      <c t="s" s="3" r="A4">
        <v>393</v>
      </c>
    </row>
    <row spans="1:4" r="5">
      <c t="s" s="4" r="A5">
        <v>394</v>
      </c>
      <c t="n" s="7" r="B5">
        <v>19.8</v>
      </c>
    </row>
    <row spans="1:4" r="6">
      <c t="s" s="4" r="A6">
        <v>180</v>
      </c>
    </row>
    <row spans="1:4" r="7">
      <c t="s" s="3" r="A7">
        <v>393</v>
      </c>
    </row>
    <row spans="1:4" r="8">
      <c t="s" s="4" r="A8">
        <v>395</v>
      </c>
      <c t="s" s="4" r="D8">
        <v>297</v>
      </c>
    </row>
    <row spans="1:4" r="9">
      <c t="s" s="4" r="A9">
        <v>396</v>
      </c>
    </row>
    <row spans="1:4" r="10">
      <c t="s" s="3" r="A10">
        <v>393</v>
      </c>
    </row>
    <row spans="1:4" r="11">
      <c t="s" s="4" r="A11">
        <v>395</v>
      </c>
      <c t="s" s="4" r="C11">
        <v>397</v>
      </c>
    </row>
    <row spans="1:4" r="12">
      <c t="s" s="4" r="A12">
        <v>398</v>
      </c>
    </row>
    <row spans="1:4" r="13">
      <c t="s" s="3" r="A13">
        <v>393</v>
      </c>
    </row>
    <row spans="1:4" r="14">
      <c t="s" s="4" r="A14">
        <v>314</v>
      </c>
      <c t="n" s="6" r="B14">
        <v>715587</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E1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53</v>
      </c>
      <c t="s" s="2" r="B1">
        <v>54</v>
      </c>
      <c t="s" s="2" r="D1">
        <v>1</v>
      </c>
    </row>
    <row spans="1:5" r="2">
      <c t="s" s="2" r="B2">
        <v>2</v>
      </c>
      <c t="s" s="2" r="C2">
        <v>55</v>
      </c>
      <c t="s" s="2" r="D2">
        <v>2</v>
      </c>
      <c t="s" s="2" r="E2">
        <v>55</v>
      </c>
    </row>
    <row spans="1:5" r="3">
      <c t="s" s="3" r="A3">
        <v>56</v>
      </c>
    </row>
    <row spans="1:5" r="4">
      <c t="s" s="4" r="A4">
        <v>57</v>
      </c>
      <c t="n" s="10" r="B4">
        <v>0</v>
      </c>
      <c t="n" s="10" r="C4">
        <v>0</v>
      </c>
      <c t="n" s="10" r="D4">
        <v>0</v>
      </c>
      <c t="n" s="10" r="E4">
        <v>0</v>
      </c>
    </row>
    <row spans="1:5" r="5">
      <c t="s" s="4" r="A5">
        <v>58</v>
      </c>
      <c t="n" s="8" r="B5">
        <v>9.199999999999999</v>
      </c>
      <c t="n" s="8" r="C5">
        <v>2.1</v>
      </c>
      <c t="n" s="8" r="D5">
        <v>24.4</v>
      </c>
      <c t="n" s="8" r="E5">
        <v>16.2</v>
      </c>
    </row>
    <row spans="1:5" r="6">
      <c t="s" s="4" r="A6">
        <v>59</v>
      </c>
      <c t="n" s="8" r="B6">
        <v>-9.199999999999999</v>
      </c>
      <c t="n" s="8" r="C6">
        <v>-2.1</v>
      </c>
      <c t="n" s="8" r="D6">
        <v>-24.4</v>
      </c>
      <c t="n" s="8" r="E6">
        <v>-16.2</v>
      </c>
    </row>
    <row spans="1:5" r="7">
      <c t="s" s="4" r="A7">
        <v>60</v>
      </c>
      <c t="n" s="8" r="B7">
        <v>24.4</v>
      </c>
      <c t="n" s="8" r="C7">
        <v>24.9</v>
      </c>
      <c t="n" s="6" r="D7">
        <v>73</v>
      </c>
      <c t="n" s="8" r="E7">
        <v>55.5</v>
      </c>
    </row>
    <row spans="1:5" r="8">
      <c t="s" s="4" r="A8">
        <v>61</v>
      </c>
      <c t="n" s="8" r="B8">
        <v>15.2</v>
      </c>
      <c t="n" s="8" r="C8">
        <v>22.8</v>
      </c>
      <c t="n" s="8" r="D8">
        <v>48.6</v>
      </c>
      <c t="n" s="8" r="E8">
        <v>39.3</v>
      </c>
    </row>
    <row spans="1:5" r="9">
      <c t="s" s="4" r="A9">
        <v>62</v>
      </c>
      <c t="n" s="8" r="B9">
        <v>-8.199999999999999</v>
      </c>
      <c t="n" s="6" r="C9">
        <v>-20</v>
      </c>
      <c t="n" s="8" r="D9">
        <v>-25.1</v>
      </c>
      <c t="n" s="8" r="E9">
        <v>-25.9</v>
      </c>
    </row>
    <row spans="1:5" r="10">
      <c t="s" s="4" r="A10">
        <v>63</v>
      </c>
      <c t="n" s="6" r="B10">
        <v>7</v>
      </c>
      <c t="n" s="8" r="C10">
        <v>2.8</v>
      </c>
      <c t="n" s="8" r="D10">
        <v>23.5</v>
      </c>
      <c t="n" s="8" r="E10">
        <v>13.4</v>
      </c>
    </row>
    <row spans="1:5" r="11">
      <c t="s" s="4" r="A11">
        <v>64</v>
      </c>
      <c t="n" s="6" r="B11">
        <v>0</v>
      </c>
      <c t="n" s="6" r="C11">
        <v>0</v>
      </c>
      <c t="n" s="6" r="D11">
        <v>0</v>
      </c>
      <c t="n" s="6" r="E11">
        <v>0</v>
      </c>
    </row>
    <row spans="1:5" r="12">
      <c t="s" s="4" r="A12">
        <v>65</v>
      </c>
      <c t="n" s="10" r="B12">
        <v>7</v>
      </c>
      <c t="n" s="7" r="C12">
        <v>2.8</v>
      </c>
      <c t="n" s="7" r="D12">
        <v>23.5</v>
      </c>
      <c t="n" s="7" r="E12">
        <v>13.4</v>
      </c>
    </row>
    <row spans="1:5" r="13">
      <c t="s" s="3" r="A13">
        <v>66</v>
      </c>
    </row>
    <row spans="1:5" r="14">
      <c t="s" s="4" r="A14">
        <v>67</v>
      </c>
      <c t="n" s="11" r="B14">
        <v>0.05</v>
      </c>
      <c t="n" s="11" r="C14">
        <v>0.02</v>
      </c>
      <c t="n" s="11" r="D14">
        <v>0.17</v>
      </c>
      <c t="n" s="11" r="E14">
        <v>0.1</v>
      </c>
    </row>
    <row spans="1:5" r="15">
      <c t="s" s="4" r="A15">
        <v>68</v>
      </c>
      <c t="n" s="11" r="B15">
        <v>0.05</v>
      </c>
      <c t="n" s="11" r="C15">
        <v>0.02</v>
      </c>
      <c t="n" s="11" r="D15">
        <v>0.17</v>
      </c>
      <c t="n" s="11" r="E15">
        <v>0.1</v>
      </c>
    </row>
    <row spans="1:5" r="16">
      <c t="s" s="3" r="A16">
        <v>69</v>
      </c>
    </row>
    <row spans="1:5" r="17">
      <c t="s" s="4" r="A17">
        <v>70</v>
      </c>
      <c t="n" s="8" r="B17">
        <v>136.4</v>
      </c>
      <c t="n" s="8" r="C17">
        <v>135.8</v>
      </c>
      <c t="n" s="8" r="D17">
        <v>136.4</v>
      </c>
      <c t="n" s="8" r="E17">
        <v>135.8</v>
      </c>
    </row>
    <row spans="1:5" r="18">
      <c t="s" s="4" r="A18">
        <v>71</v>
      </c>
      <c t="n" s="8" r="B18">
        <v>136.8</v>
      </c>
      <c t="n" s="8" r="C18">
        <v>135.8</v>
      </c>
      <c t="n" s="8" r="D18">
        <v>136.6</v>
      </c>
      <c t="n" s="8" r="E18">
        <v>135.8</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E12"/>
  <sheetViews>
    <sheetView workbookViewId="0">
      <selection activeCell="A1" sqref="A1"/>
    </sheetView>
  </sheetViews>
  <sheetFormatPr baseColWidth="10" defaultRowHeight="15"/>
  <cols>
    <col customWidth="1" max="1" min="1" width="80"/>
    <col customWidth="1" max="2" min="2" width="11"/>
    <col customWidth="1" max="3" min="3" width="45"/>
    <col customWidth="1" max="4" min="4" width="36"/>
    <col customWidth="1" max="5" min="5" width="27"/>
  </cols>
  <sheetData>
    <row spans="1:5" r="1">
      <c t="s" s="1" r="A1">
        <v>72</v>
      </c>
      <c t="s" s="2" r="B1">
        <v>73</v>
      </c>
      <c t="s" s="2" r="C1">
        <v>74</v>
      </c>
      <c t="s" s="2" r="D1">
        <v>75</v>
      </c>
      <c t="s" s="2" r="E1">
        <v>76</v>
      </c>
    </row>
    <row spans="1:5" r="2">
      <c t="s" s="4" r="A2">
        <v>77</v>
      </c>
      <c t="n" s="7" r="B2">
        <v>1153.4</v>
      </c>
      <c t="n" s="7" r="C2">
        <v>0.1</v>
      </c>
      <c t="n" s="7" r="D2">
        <v>1148.8</v>
      </c>
      <c t="n" s="7" r="E2">
        <v>4.5</v>
      </c>
    </row>
    <row spans="1:5" r="3">
      <c t="s" s="3" r="A3">
        <v>78</v>
      </c>
    </row>
    <row spans="1:5" r="4">
      <c t="s" s="4" r="A4">
        <v>63</v>
      </c>
      <c t="n" s="8" r="B4">
        <v>13.4</v>
      </c>
      <c t="n" s="8" r="E4">
        <v>13.4</v>
      </c>
    </row>
    <row spans="1:5" r="5">
      <c t="s" s="4" r="A5">
        <v>79</v>
      </c>
      <c t="n" s="8" r="B5">
        <v>1.8</v>
      </c>
      <c t="n" s="8" r="D5">
        <v>1.8</v>
      </c>
    </row>
    <row spans="1:5" r="6">
      <c t="s" s="4" r="A6">
        <v>80</v>
      </c>
      <c t="n" s="8" r="B6">
        <v>-159.7</v>
      </c>
      <c t="n" s="8" r="D6">
        <v>-159.7</v>
      </c>
    </row>
    <row spans="1:5" r="7">
      <c t="s" s="4" r="A7">
        <v>81</v>
      </c>
      <c t="n" s="8" r="B7">
        <v>1008.9</v>
      </c>
      <c t="n" s="8" r="C7">
        <v>0.1</v>
      </c>
      <c t="n" s="8" r="D7">
        <v>990.9</v>
      </c>
      <c t="n" s="8" r="E7">
        <v>17.9</v>
      </c>
    </row>
    <row spans="1:5" r="8">
      <c t="s" s="4" r="A8">
        <v>82</v>
      </c>
      <c t="n" s="8" r="B8">
        <v>1023.1</v>
      </c>
      <c t="n" s="8" r="C8">
        <v>0.1</v>
      </c>
      <c t="n" s="8" r="D8">
        <v>1003.9</v>
      </c>
      <c t="n" s="8" r="E8">
        <v>19.1</v>
      </c>
    </row>
    <row spans="1:5" r="9">
      <c t="s" s="3" r="A9">
        <v>78</v>
      </c>
    </row>
    <row spans="1:5" r="10">
      <c t="s" s="4" r="A10">
        <v>63</v>
      </c>
      <c t="n" s="8" r="B10">
        <v>23.5</v>
      </c>
      <c t="n" s="8" r="E10">
        <v>23.5</v>
      </c>
    </row>
    <row spans="1:5" r="11">
      <c t="s" s="4" r="A11">
        <v>79</v>
      </c>
      <c t="n" s="8" r="B11">
        <v>7.2</v>
      </c>
      <c t="n" s="8" r="D11">
        <v>7.2</v>
      </c>
    </row>
    <row spans="1:5" r="12">
      <c t="s" s="4" r="A12">
        <v>83</v>
      </c>
      <c t="n" s="7" r="B12">
        <v>1053.8</v>
      </c>
      <c t="n" s="7" r="C12">
        <v>0.1</v>
      </c>
      <c t="n" s="7" r="D12">
        <v>1011.1</v>
      </c>
      <c t="n" s="7" r="E12">
        <v>42.6</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84</v>
      </c>
      <c t="s" s="2" r="B1">
        <v>1</v>
      </c>
    </row>
    <row spans="1:3" r="2">
      <c t="s" s="2" r="B2">
        <v>2</v>
      </c>
      <c t="s" s="2" r="C2">
        <v>55</v>
      </c>
    </row>
    <row spans="1:3" r="3">
      <c t="s" s="3" r="A3">
        <v>85</v>
      </c>
    </row>
    <row spans="1:3" r="4">
      <c t="s" s="4" r="A4">
        <v>63</v>
      </c>
      <c t="n" s="7" r="B4">
        <v>23.5</v>
      </c>
      <c t="n" s="7" r="C4">
        <v>13.4</v>
      </c>
    </row>
    <row spans="1:3" r="5">
      <c t="s" s="3" r="A5">
        <v>86</v>
      </c>
    </row>
    <row spans="1:3" r="6">
      <c t="s" s="4" r="A6">
        <v>60</v>
      </c>
      <c t="n" s="6" r="B6">
        <v>-73</v>
      </c>
      <c t="n" s="8" r="C6">
        <v>-55.5</v>
      </c>
    </row>
    <row spans="1:3" r="7">
      <c t="s" s="4" r="A7">
        <v>87</v>
      </c>
      <c t="n" s="8" r="B7">
        <v>25.7</v>
      </c>
      <c t="n" s="8" r="C7">
        <v>27.6</v>
      </c>
    </row>
    <row spans="1:3" r="8">
      <c t="s" s="4" r="A8">
        <v>79</v>
      </c>
      <c t="n" s="8" r="B8">
        <v>7.2</v>
      </c>
      <c t="n" s="8" r="C8">
        <v>1.8</v>
      </c>
    </row>
    <row spans="1:3" r="9">
      <c t="s" s="4" r="A9">
        <v>88</v>
      </c>
      <c t="n" s="8" r="B9">
        <v>21.7</v>
      </c>
      <c t="n" s="8" r="C9">
        <v>25.9</v>
      </c>
    </row>
    <row spans="1:3" r="10">
      <c t="s" s="4" r="A10">
        <v>89</v>
      </c>
      <c t="n" s="6" r="B10">
        <v>0</v>
      </c>
      <c t="n" s="8" r="C10">
        <v>2.5</v>
      </c>
    </row>
    <row spans="1:3" r="11">
      <c t="s" s="4" r="A11">
        <v>29</v>
      </c>
      <c t="n" s="8" r="B11">
        <v>4.5</v>
      </c>
      <c t="n" s="8" r="C11">
        <v>-14.3</v>
      </c>
    </row>
    <row spans="1:3" r="12">
      <c t="s" s="4" r="A12">
        <v>90</v>
      </c>
      <c t="n" s="6" r="B12">
        <v>0</v>
      </c>
      <c t="n" s="8" r="C12">
        <v>-1.4</v>
      </c>
    </row>
    <row spans="1:3" r="13">
      <c t="s" s="4" r="A13">
        <v>91</v>
      </c>
      <c t="n" s="6" r="B13">
        <v>0</v>
      </c>
      <c t="n" s="8" r="C13">
        <v>-0.1</v>
      </c>
    </row>
    <row spans="1:3" r="14">
      <c t="s" s="4" r="A14">
        <v>34</v>
      </c>
      <c t="n" s="8" r="B14">
        <v>-0.6</v>
      </c>
      <c t="n" s="8" r="C14">
        <v>0.1</v>
      </c>
    </row>
    <row spans="1:3" r="15">
      <c t="s" s="4" r="A15">
        <v>92</v>
      </c>
      <c t="n" s="6" r="B15">
        <v>9</v>
      </c>
      <c t="n" s="6" r="C15">
        <v>0</v>
      </c>
    </row>
    <row spans="1:3" r="16">
      <c t="s" s="4" r="A16">
        <v>93</v>
      </c>
      <c t="n" s="6" r="B16">
        <v>0</v>
      </c>
      <c t="n" s="6" r="C16">
        <v>0</v>
      </c>
    </row>
    <row spans="1:3" r="17">
      <c t="s" s="4" r="A17">
        <v>94</v>
      </c>
      <c t="n" s="6" r="B17">
        <v>0</v>
      </c>
      <c t="n" s="6" r="C17">
        <v>0</v>
      </c>
    </row>
    <row spans="1:3" r="18">
      <c t="s" s="4" r="A18">
        <v>95</v>
      </c>
      <c t="n" s="6" r="B18">
        <v>9</v>
      </c>
      <c t="n" s="6" r="C18">
        <v>0</v>
      </c>
    </row>
    <row spans="1:3" r="19">
      <c t="s" s="4" r="A19">
        <v>96</v>
      </c>
      <c t="n" s="8" r="B19">
        <v>8.800000000000001</v>
      </c>
      <c t="n" s="6" r="C19">
        <v>0</v>
      </c>
    </row>
    <row spans="1:3" r="20">
      <c t="s" s="4" r="A20">
        <v>97</v>
      </c>
      <c t="n" s="7" r="B20">
        <v>17.8</v>
      </c>
      <c t="n" s="10" r="C20">
        <v>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98</v>
      </c>
      <c t="s" s="2" r="B1">
        <v>1</v>
      </c>
    </row>
    <row spans="1:2" r="2">
      <c t="s" s="2" r="B2">
        <v>2</v>
      </c>
    </row>
    <row spans="1:2" r="3">
      <c t="s" s="3" r="A3">
        <v>99</v>
      </c>
    </row>
    <row spans="1:2" r="4">
      <c t="s" s="4" r="A4">
        <v>98</v>
      </c>
      <c t="s" s="4" r="B4">
        <v>100</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spans="1:2" r="1">
      <c t="s" s="1" r="A1">
        <v>101</v>
      </c>
      <c t="s" s="2" r="B1">
        <v>1</v>
      </c>
    </row>
    <row spans="1:2" r="2">
      <c t="s" s="2" r="B2">
        <v>2</v>
      </c>
    </row>
    <row spans="1:2" r="3">
      <c t="s" s="3" r="A3">
        <v>102</v>
      </c>
    </row>
    <row spans="1:2" r="4">
      <c t="s" s="4" r="A4">
        <v>101</v>
      </c>
      <c t="s" s="4" r="B4">
        <v>10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7"/>
    <col customWidth="1" max="2" min="2" width="80"/>
  </cols>
  <sheetData>
    <row spans="1:2" r="1">
      <c t="s" s="1" r="A1">
        <v>104</v>
      </c>
      <c t="s" s="2" r="B1">
        <v>1</v>
      </c>
    </row>
    <row spans="1:2" r="2">
      <c t="s" s="2" r="B2">
        <v>2</v>
      </c>
    </row>
    <row spans="1:2" r="3">
      <c t="s" s="3" r="A3">
        <v>105</v>
      </c>
    </row>
    <row spans="1:2" r="4">
      <c t="s" s="4" r="A4">
        <v>104</v>
      </c>
      <c t="s" s="4" r="B4">
        <v>106</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36</vt:i4>
      </vt:variant>
    </vt:vector>
  </ns0:HeadingPairs>
  <ns0:TitlesOfParts>
    <vt:vector xmlns:vt="http://schemas.openxmlformats.org/officeDocument/2006/docPropsVTypes" baseType="lpstr" size="36">
      <vt:lpstr>Document and Entity Information</vt:lpstr>
      <vt:lpstr>CONDENSED BALANCE SHEETS (UNAUD</vt:lpstr>
      <vt:lpstr>CONDENSED BALANCE SHEETS (UNAU3</vt:lpstr>
      <vt:lpstr>CONDENSED STATEMENTS OF OPERATI</vt:lpstr>
      <vt:lpstr>CONDENSED STATEMENTS OF STOCKHO</vt:lpstr>
      <vt:lpstr>CONDENSED STATEMENTS OF CASH FL</vt:lpstr>
      <vt:lpstr>Description of Business and Bas</vt:lpstr>
      <vt:lpstr>Recently Issued Accounting Pron</vt:lpstr>
      <vt:lpstr>Equity Method Investment in Cae</vt:lpstr>
      <vt:lpstr>Stockholders_ Equity and Earnin</vt:lpstr>
      <vt:lpstr>Income Taxes</vt:lpstr>
      <vt:lpstr>Fair Value Measurements</vt:lpstr>
      <vt:lpstr>Litigation</vt:lpstr>
      <vt:lpstr>Stock-based Compensation</vt:lpstr>
      <vt:lpstr>Supplemental Cash Flow Informat</vt:lpstr>
      <vt:lpstr>Related Party Transactions</vt:lpstr>
      <vt:lpstr>Subsequent Events</vt:lpstr>
      <vt:lpstr>Description of Business and B18</vt:lpstr>
      <vt:lpstr>Equity Method Investment in C19</vt:lpstr>
      <vt:lpstr>Stockholders_ Equity and Earn20</vt:lpstr>
      <vt:lpstr>Income Taxes (Tables)</vt:lpstr>
      <vt:lpstr>Stock-based Compensation (Table</vt:lpstr>
      <vt:lpstr>Description of Business and B23</vt:lpstr>
      <vt:lpstr>Equity Method Investment in C24</vt:lpstr>
      <vt:lpstr>Equity Method Investment in C25</vt:lpstr>
      <vt:lpstr>Stockholders_ Equity and Earn26</vt:lpstr>
      <vt:lpstr>Stockholders_ Equity and Earn27</vt:lpstr>
      <vt:lpstr>Income Taxes - Additional Infor</vt:lpstr>
      <vt:lpstr>Litigation (Details)</vt:lpstr>
      <vt:lpstr>Stock-based Compensation - Addi</vt:lpstr>
      <vt:lpstr>Stock-based Compensation - Rest</vt:lpstr>
      <vt:lpstr>Stock-based Compensation - Stoc</vt:lpstr>
      <vt:lpstr>Stock-based Compensation - Valu</vt:lpstr>
      <vt:lpstr>Supplemental Cash Flow Inform34</vt:lpstr>
      <vt:lpstr>Related Party Transactions (Det</vt:lpstr>
      <vt:lpstr>Subsequent Events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11-09T17:48:02Z</dcterms:created>
  <dcterms:modified xmlns:dcterms="http://purl.org/dc/terms/" xmlns:xsi="http://www.w3.org/2001/XMLSchema-instance" xsi:type="dcterms:W3CDTF">2015-11-09T17:48:02Z</dcterms:modified>
  <dc:title xmlns:dc="http://purl.org/dc/elements/1.1/">Untitled</dc:title>
  <dc:description xmlns:dc="http://purl.org/dc/elements/1.1/"/>
  <dc:subject xmlns:dc="http://purl.org/dc/elements/1.1/"/>
  <cp:keywords/>
  <cp:category/>
</cp:coreProperties>
</file>